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Description of Business and Sum" sheetId="10" state="visible" r:id="rId10"/>
    <sheet xmlns:r="http://schemas.openxmlformats.org/officeDocument/2006/relationships" name="Properties and Equipment, Net" sheetId="11" state="visible" r:id="rId11"/>
    <sheet xmlns:r="http://schemas.openxmlformats.org/officeDocument/2006/relationships" name="Other Accrued Liabilities and O" sheetId="12" state="visible" r:id="rId12"/>
    <sheet xmlns:r="http://schemas.openxmlformats.org/officeDocument/2006/relationships" name="Long-Term Debt and Available Cr" sheetId="13" state="visible" r:id="rId13"/>
    <sheet xmlns:r="http://schemas.openxmlformats.org/officeDocument/2006/relationships" name="Employee Benefit Plans" sheetId="14" state="visible" r:id="rId14"/>
    <sheet xmlns:r="http://schemas.openxmlformats.org/officeDocument/2006/relationships" name="Matters Concerning Shareholder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lected Quarterly Financial Da"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Properties and Equipment, Net (" sheetId="21" state="visible" r:id="rId21"/>
    <sheet xmlns:r="http://schemas.openxmlformats.org/officeDocument/2006/relationships" name="Other Accrued Liabilities and_2" sheetId="22" state="visible" r:id="rId22"/>
    <sheet xmlns:r="http://schemas.openxmlformats.org/officeDocument/2006/relationships" name="Long-Term Debt and Available _2" sheetId="23" state="visible" r:id="rId23"/>
    <sheet xmlns:r="http://schemas.openxmlformats.org/officeDocument/2006/relationships" name="Matters Concerning Shareholde_2"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Selected Quarterly Financial _2" sheetId="27" state="visible" r:id="rId27"/>
    <sheet xmlns:r="http://schemas.openxmlformats.org/officeDocument/2006/relationships" name="Description of Business and S_4" sheetId="28" state="visible" r:id="rId28"/>
    <sheet xmlns:r="http://schemas.openxmlformats.org/officeDocument/2006/relationships" name="Calculation of Earnings Per Sha" sheetId="29" state="visible" r:id="rId29"/>
    <sheet xmlns:r="http://schemas.openxmlformats.org/officeDocument/2006/relationships" name="Description of Business and S_5" sheetId="30" state="visible" r:id="rId30"/>
    <sheet xmlns:r="http://schemas.openxmlformats.org/officeDocument/2006/relationships" name="Summary of Properties and Equip" sheetId="31" state="visible" r:id="rId31"/>
    <sheet xmlns:r="http://schemas.openxmlformats.org/officeDocument/2006/relationships" name="Summary of Other Accrued Liabil" sheetId="32" state="visible" r:id="rId32"/>
    <sheet xmlns:r="http://schemas.openxmlformats.org/officeDocument/2006/relationships" name="Long-Term Debt and Available _3" sheetId="33" state="visible" r:id="rId33"/>
    <sheet xmlns:r="http://schemas.openxmlformats.org/officeDocument/2006/relationships" name="Term Loan Facility Maturity (De" sheetId="34" state="visible" r:id="rId34"/>
    <sheet xmlns:r="http://schemas.openxmlformats.org/officeDocument/2006/relationships" name="Employee Benefit Plans - Additi" sheetId="35" state="visible" r:id="rId35"/>
    <sheet xmlns:r="http://schemas.openxmlformats.org/officeDocument/2006/relationships" name="Matters Concerning Shareholde_3" sheetId="36" state="visible" r:id="rId36"/>
    <sheet xmlns:r="http://schemas.openxmlformats.org/officeDocument/2006/relationships" name="Summary of Stock Option Grants " sheetId="37" state="visible" r:id="rId37"/>
    <sheet xmlns:r="http://schemas.openxmlformats.org/officeDocument/2006/relationships" name="Shares Outstanding by Ranges of" sheetId="38" state="visible" r:id="rId38"/>
    <sheet xmlns:r="http://schemas.openxmlformats.org/officeDocument/2006/relationships" name="Share Repurchase Plan (Detail)" sheetId="39" state="visible" r:id="rId39"/>
    <sheet xmlns:r="http://schemas.openxmlformats.org/officeDocument/2006/relationships" name="Components of Income (Loss) Bef" sheetId="40" state="visible" r:id="rId40"/>
    <sheet xmlns:r="http://schemas.openxmlformats.org/officeDocument/2006/relationships" name="Provision (Benefit) for Income " sheetId="41" state="visible" r:id="rId41"/>
    <sheet xmlns:r="http://schemas.openxmlformats.org/officeDocument/2006/relationships" name="Income Taxes - Additional Infor" sheetId="42" state="visible" r:id="rId42"/>
    <sheet xmlns:r="http://schemas.openxmlformats.org/officeDocument/2006/relationships" name="Income Tax Reported in Consolid" sheetId="43" state="visible" r:id="rId43"/>
    <sheet xmlns:r="http://schemas.openxmlformats.org/officeDocument/2006/relationships" name="Deferred Tax Assets and Liabili" sheetId="44" state="visible" r:id="rId44"/>
    <sheet xmlns:r="http://schemas.openxmlformats.org/officeDocument/2006/relationships" name="Deferred Tax Assets and Liabi_2" sheetId="45" state="visible" r:id="rId45"/>
    <sheet xmlns:r="http://schemas.openxmlformats.org/officeDocument/2006/relationships" name="Reconciliation of Unrecognized " sheetId="46" state="visible" r:id="rId46"/>
    <sheet xmlns:r="http://schemas.openxmlformats.org/officeDocument/2006/relationships" name="Schedule of Minimum Lease Commi" sheetId="47" state="visible" r:id="rId47"/>
    <sheet xmlns:r="http://schemas.openxmlformats.org/officeDocument/2006/relationships" name="Commitments and Contingencies -" sheetId="48" state="visible" r:id="rId48"/>
    <sheet xmlns:r="http://schemas.openxmlformats.org/officeDocument/2006/relationships" name="Schedule of Quarterly Financial" sheetId="49" state="visible" r:id="rId49"/>
  </sheets>
  <definedNames/>
  <calcPr calcId="124519" fullCalcOnLoad="1"/>
</workbook>
</file>

<file path=xl/sharedStrings.xml><?xml version="1.0" encoding="utf-8"?>
<sst xmlns="http://schemas.openxmlformats.org/spreadsheetml/2006/main" uniqueCount="687">
  <si>
    <t>Document and Entity Information - USD ($)</t>
  </si>
  <si>
    <t>12 Months Ended</t>
  </si>
  <si>
    <t>Mar. 02, 2019</t>
  </si>
  <si>
    <t>Apr. 22, 2019</t>
  </si>
  <si>
    <t>Aug. 31, 2018</t>
  </si>
  <si>
    <t>Document And Entity Information [Abstract]</t>
  </si>
  <si>
    <t>Document Type</t>
  </si>
  <si>
    <t>10-K</t>
  </si>
  <si>
    <t>Amendment Flag</t>
  </si>
  <si>
    <t>false</t>
  </si>
  <si>
    <t>Document Period End Date</t>
  </si>
  <si>
    <t>Mar. 2,
		2019</t>
  </si>
  <si>
    <t>Document Fiscal Year Focus</t>
  </si>
  <si>
    <t>2019</t>
  </si>
  <si>
    <t>Document Fiscal Period Focus</t>
  </si>
  <si>
    <t>FY</t>
  </si>
  <si>
    <t>Trading Symbol</t>
  </si>
  <si>
    <t>PIR</t>
  </si>
  <si>
    <t>Entity Registrant Name</t>
  </si>
  <si>
    <t>PIER 1 IMPORTS INC/DE</t>
  </si>
  <si>
    <t>Entity Central Index Key</t>
  </si>
  <si>
    <t>0000278130</t>
  </si>
  <si>
    <t>Current Fiscal Year End Date</t>
  </si>
  <si>
    <t>--03-02</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Common Stock, Shares Outstanding</t>
  </si>
  <si>
    <t>Entity Public Float</t>
  </si>
  <si>
    <t>Consolidated Statements of Operations - USD ($) shares in Thousands, $ in Thousands</t>
  </si>
  <si>
    <t>Mar. 03, 2018</t>
  </si>
  <si>
    <t>Feb. 25, 2017</t>
  </si>
  <si>
    <t>Income Statement [Abstract]</t>
  </si>
  <si>
    <t>Net sales</t>
  </si>
  <si>
    <t>Cost of sales</t>
  </si>
  <si>
    <t>Gross profit</t>
  </si>
  <si>
    <t>Selling, general and administrative expenses</t>
  </si>
  <si>
    <t>Depreciation</t>
  </si>
  <si>
    <t>Operating income (loss)</t>
  </si>
  <si>
    <t>Nonoperating (income) and expenses:</t>
  </si>
  <si>
    <t>Interest, investment income and other</t>
  </si>
  <si>
    <t>Interest expense</t>
  </si>
  <si>
    <t>Nonoperating (income) and expenses</t>
  </si>
  <si>
    <t>Income (loss) before income taxes</t>
  </si>
  <si>
    <t>Income tax provision (benefit)</t>
  </si>
  <si>
    <t>Net income (loss)</t>
  </si>
  <si>
    <t>Earnings (loss) per share:</t>
  </si>
  <si>
    <t>Basic</t>
  </si>
  <si>
    <t>Diluted</t>
  </si>
  <si>
    <t>Dividends declared per share:</t>
  </si>
  <si>
    <t>Average shares outstanding during period:</t>
  </si>
  <si>
    <t>Consolidated Statements of Comprehensive Income (Loss) - USD ($) $ in Thousands</t>
  </si>
  <si>
    <t>Statement Of Income And Comprehensive Income [Abstract]</t>
  </si>
  <si>
    <t>Other comprehensive income (loss), net of tax</t>
  </si>
  <si>
    <t>Foreign currency translation adjustments, net of taxes of $0, $(167) and $60, respectively</t>
  </si>
  <si>
    <t>Pension adjustments, net of taxes of $0, $293 and $(1,243), respectively</t>
  </si>
  <si>
    <t>Other comprehensive income (loss)</t>
  </si>
  <si>
    <t>Comprehensive income (loss)</t>
  </si>
  <si>
    <t>Consolidated Statements of Comprehensive Income (Loss) (Parenthetical) - USD ($) $ in Thousands</t>
  </si>
  <si>
    <t>Foreign currency translation adjustments, tax</t>
  </si>
  <si>
    <t>Pension and post-retirement reclassification adjustments,taxes</t>
  </si>
  <si>
    <t>Consolidated Balance Sheets - USD ($)</t>
  </si>
  <si>
    <t>Current assets:</t>
  </si>
  <si>
    <t>Cash and cash equivalents, including temporary investments of $49,532 and $115,456, respectively</t>
  </si>
  <si>
    <t>Accounts receivable, net of allowance for doubtful accounts of $251 and $236, respectively</t>
  </si>
  <si>
    <t>Inventories</t>
  </si>
  <si>
    <t>Prepaid expenses and other current assets</t>
  </si>
  <si>
    <t>Total current assets</t>
  </si>
  <si>
    <t>Properties and equipment, net</t>
  </si>
  <si>
    <t>Other noncurrent assets</t>
  </si>
  <si>
    <t>Assets, Total</t>
  </si>
  <si>
    <t>Current liabilities:</t>
  </si>
  <si>
    <t>Accounts payable</t>
  </si>
  <si>
    <t>Gift cards and other deferred revenue</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39,618,000 and 41,974,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Accounts receivable, allowance for doubtful accounts</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used in) operating activities:</t>
  </si>
  <si>
    <t>Stock-based compensation expense</t>
  </si>
  <si>
    <t>Deferred compensation, net</t>
  </si>
  <si>
    <t>Deferred income taxes</t>
  </si>
  <si>
    <t>Excess tax benefit from stock-based awards</t>
  </si>
  <si>
    <t>Other</t>
  </si>
  <si>
    <t>Changes in cash from:</t>
  </si>
  <si>
    <t>Prepaid expenses and other assets</t>
  </si>
  <si>
    <t>Accounts payable and other liabilities</t>
  </si>
  <si>
    <t>Accrued income taxes payable, net of payments</t>
  </si>
  <si>
    <t>Net cash provided by (used in)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Stock purchase plan and other, net</t>
  </si>
  <si>
    <t>Repayments of long-term debt</t>
  </si>
  <si>
    <t>Debt issuance costs</t>
  </si>
  <si>
    <t>Borrowings under revolving line of credit</t>
  </si>
  <si>
    <t>Repayments of borrowings under revolving line of credit</t>
  </si>
  <si>
    <t>Net cash provided by (used in) financing activities</t>
  </si>
  <si>
    <t>Effect of exchange rate changes on cash</t>
  </si>
  <si>
    <t>Change in cash and cash equivalents</t>
  </si>
  <si>
    <t>Cash and cash equivalents at beginning of period</t>
  </si>
  <si>
    <t>Cash and cash equivalents at end of period</t>
  </si>
  <si>
    <t>Supplemental cash flow information:</t>
  </si>
  <si>
    <t>Interest paid</t>
  </si>
  <si>
    <t>Income taxes paid, net of refunds</t>
  </si>
  <si>
    <t>FILO/ABL Term Loan</t>
  </si>
  <si>
    <t>Consolidated Statements of Shareholders' Equity - USD ($) shares in Thousands, $ in Thousands</t>
  </si>
  <si>
    <t>Total</t>
  </si>
  <si>
    <t>Common Stock Outstanding</t>
  </si>
  <si>
    <t>Common Stock</t>
  </si>
  <si>
    <t>Paid-in Capital</t>
  </si>
  <si>
    <t>Retained Earnings</t>
  </si>
  <si>
    <t>Cumulative Other Comprehensive Income (Loss)</t>
  </si>
  <si>
    <t>Treasury Stock</t>
  </si>
  <si>
    <t>Beginning Balance at Feb. 27, 2016</t>
  </si>
  <si>
    <t>Beginning Balance, Common Stock at Feb. 27, 2016</t>
  </si>
  <si>
    <t>Purchases of treasury stock (in shares)</t>
  </si>
  <si>
    <t>Stock-based compensation expense (in shares)</t>
  </si>
  <si>
    <t>Exercise of stock options, stock purchase plan, and other</t>
  </si>
  <si>
    <t>Exercise of stock options, stock purchase plan, and other (in shares)</t>
  </si>
  <si>
    <t>Cash dividends ($0.28 per share)</t>
  </si>
  <si>
    <t>Ending Balance at Feb. 25, 2017</t>
  </si>
  <si>
    <t>Ending Balance, Common Stock at Feb. 25, 2017</t>
  </si>
  <si>
    <t>Stock purchase plan and other</t>
  </si>
  <si>
    <t>Stock purchase plan and other (in shares)</t>
  </si>
  <si>
    <t>Ending Balance at Mar. 03, 2018</t>
  </si>
  <si>
    <t>Ending Balance, Common Stock at Mar. 03, 2018</t>
  </si>
  <si>
    <t>Cumulative effect of accounting change</t>
  </si>
  <si>
    <t>Ending Balance at Mar. 02, 2019</t>
  </si>
  <si>
    <t>Ending Balance, Common Stock at Mar. 02, 2019</t>
  </si>
  <si>
    <t>Consolidated Statements of Shareholders' Equity (Parenthetical) - $ / shares</t>
  </si>
  <si>
    <t>Statement Of Stockholders Equity [Abstract]</t>
  </si>
  <si>
    <t>Cash dividends, per share</t>
  </si>
  <si>
    <t>Description of Business and Summary of Significant Accounting Policies</t>
  </si>
  <si>
    <t>Accounting Policies [Abstract]</t>
  </si>
  <si>
    <t xml:space="preserve">NOTE 1 – DESCRIPTION OF BUSINESS AND SUMMARY OF SIGNIFICANT ACCOUNTING POLICIES Organization Pier 1 Imports, Inc. (together with its consolidated subsidiaries, the “Company”) directly imports merchandise from many countries, and sells a wide variety of decorative accessories, furniture, candles, housewares, gifts and seasonal products in retail stores throughout the U.S. and Canada and online at www.pier1.com. Additionally, the Company has an arrangement to supply merchandise to be sold in “store within a store” locations in Mexico and El Salvador and online in Mexico that are operated by Sears Operadora de Mexico, S.A. de C.V. and Corporacion de Tiendas Internationales, S.A. de C.V., respectively. Basis of consolidation — The consolidated financial statements of the Company include the accounts of all subsidiaries, and all intercompany transactions and balances have been eliminated upon consolidation. Segment information — The Company is a specialty retailer that offers a broad range of products in its stores and on its website and conducts business as one operating segment. During fiscal 2019, 2018 and 2017, the Company’s domestic operations provided approximately 94% of its net sales and approximately 6% was provided by stores in Canada. As of March 2, 2019, March 3, 2018 and February 25, 2017, $3,918,000, $3,107,000 and $3,244,000, respectively, of the Company’s long-lived assets, net of accumulated depreciation, were located in Canada. There were no long-lived assets in Mexico or El Salvador during any period. Use of estimates — Preparation of the financial statements in conformity with U.S. generally accepted accounting principles requires management to make estimates and assumptions that affect the amounts reported in the financial statements and accompanying notes. Actual results could differ from those estimates. Reclassifications — Certain items in these consolidated financial statements have been reclassified to conform to the current period presentation. Fiscal periods — The Company utilizes 5-4-4 (week) quarterly accounting periods with the fiscal year ending on the Saturday closest to February 28th. Fiscal 2019 ended March 2, 2019, fiscal 2018 ended March 3, 2018, and fiscal 2017 ended February 25, 2017. Both fiscal 2019 and 2017 consisted of 52-week years and fiscal 2018 was a 53-week year. Cash and cash equivalents, including temporary investments — The Company considers all highly liquid investments with an original maturity date of three months or less to be cash equivalents, except for those investments that are restricted and have been set aside in trusts to satisfy retirement obligations and are classified as non-current assets. As of March 2, 2019 and March 3, 2018, the Company’s short-term investments classified as cash equivalents included investments primarily in mutual funds totaling $49,532,000 and $115,456,000, respectively. The effect of foreign currency exchange rate fluctuations on cash was not material. Translation of foreign currencies — Assets and liabilities of foreign operations are translated into U.S. dollars at fiscal year-end exchange rates. Income and expense items are translated at average exchange rates prevailing during the year. Translation adjustments arising from differences in exchange rates from period to period are included as a separate component of shareholders' equity and are included in other comprehensive income (loss). As of March 2, 2019, March 3, 2018 and February 25, 2017, the Company had cumulative other comprehensive loss balances, net of tax, of $(9,150,000), $(8,054,000) and $(8,450,000), respectively, related to cumulative translation adjustments. The adjustments for currency translation during fiscal 2019, 2018 and 2017, resulted in other comprehensive income (loss), net of tax, as applicable, of $(1,096,000), $396,000 and $1,274,000, respectively. Concentrations of risk — The Company has risk of geographic concentration with respect to sourcing the Company’s inventory purchases. However, the Company believes alternative merchandise sources could be procured over a reasonable period of time. Pier 1 Imports sells merchandise imported from many countries, with approximately 60% of its sales derived from merchandise produced in China, 16% derived from merchandise produced in India and 17% collectively derived from merchandise produced in Vietnam, the United States and Indonesia. The remaining sales were from merchandise produced in various other countries around the world. Financial instruments — The fair value of financial instruments is determined by reference to various market data and other valuation techniques as appropriate. There were no assets or liabilities with a fair value significantly different from the recorded value as of March 2, 2019 or March 3, 2018, unless otherwise disclosed . The Company may utilize various financial instruments to manage interest rate and market risk associated with its on- and off-balance sheet commitments. Accounts receivable — The Company’s accounts receivable are stated at carrying value less an allowance for doubtful accounts. These receivables consist largely of third-party credit card receivables for which collection is reasonably assured. The remaining receivables are periodically evaluated for collectability and an allowance for doubtful accounts is recorded as appropriate. Inventories — The Company’s inventory is comprised of finished merchandise and is stated at the lower of weighted average cost and net realizable value. The calculation of cost includes merchandise purchases, the costs to bring the merchandise to distribution centers, warehousing and handling expenditures, and distributing and delivering merchandise to stores and fulfillment centers (direct and indirect). These costs include depreciation of long-lived assets utilized in acquiring, warehousing and distributing inventory.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9 and 2018 were $3,069,000 and $4,020,000, respectively. Properties and equipment, net — Buildings, equipment, furniture and fixtures, and leasehold improvements are carried at cost less accumulated depreciation. Depreciation is computed using the straight‑line method over estimated remaining useful lives of the assets, generally 30 years for buildings and three to ten years for equipment, furniture and fixtures, and three to five years for computer software. Depreciation of improvements to leased properties is based upon the shorter of the remaining primary lease term or the estimated useful lives of such assets. Depreciation for assets utilized in acquiring, warehousing, distributing and fulfilling inventory is included in cost of sales. All other depreciation costs are included in depreciation and were $51,529,000, $53,603,000 and $54,603,000 in fiscal 2019, 2018 and 2017, respectively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For store level long-lived assets, expected cash flows are determined based on management’s estimate of future sales, merchandise margin rates and expenses over the remaining expected terms of the leases. Impairment, if any, is recorded in the period in which the impairment occurred. The Company recorded impairment charges of $1,261,000 in fiscal 2019 and $2,934,000 in fiscal 2017, which were included in selling, general and administrative (“SG&amp;A”) expenses. The Company recorded no material impairment charges in fiscal 2018. As the projection of future cash flows requires the use of judgment and estimates, if actual results differ from the Company’s estimates, additional charges for asset impairments may be recorded in the future. Insurance provision — The Company maintains insurance for workers’ compensation and general liability claims with deductibles of $1,000,000 and $500,000 per occurrence, respectively. The liability recorded for such claims is determined by estimating the total future claims cost for events that occurred prior to the balance sheet date. The estimates consider historical claims loss development factors as well as information obtained from and projections made by the Company’s broker, actuary, insurance carriers and third-party claims administrators. The recorded liabilities for workers’ compensation and general liability claims include claims occurring in prior years but not yet settled and reserves for fees. The recorded liability for workers’ compensation claims and fees was $26,682,000 and $25,316,000 at March 2, 2019 and March 3, 2018, respectively. The recorded liability for general liability claims and fees was $6,683,000 and $6,687,000 at March 2, 2019 and March 3, 2018, respectively Revenue recognition — Revenue is recognized upon customer receipt or delivery for retail sales. The Company’s revenues are reported net of discounts and returns, net of sales tax, and include wholesale sales and royalties. Amounts charged to customers for shipping and handling are included in net sales. A reserve has been established for estimated merchandise returns based upon historical experience and other known factors. The Company adopted Accounting Standards Update (“ASU”) No. 2014-09 (see New Accounting Standards below) in the first quarter of fiscal 2019 which required a change in the presentation of the reserve for estimated merchandise returns on the consolidated balance sheet. The reserve was previously recorded net of the value of returned merchandise, but is now presented on a gross basis with an offset recorded to other current assets. At March 2, 2019, the gross reserve for estimated merchandise returns was $4,137,000. The net reserve for estimated merchandise returns at the end of fiscal 2018 was $2,805,000 . Cost of sales — Cost of sales includes, from acquisition to store delivery, all cost of merchandise sold as well as store occupancy costs. The cost of merchandise sold includes product costs, freight and logistics charges, agent fees, duties, distribution and fulfillment expenses, shipping and packaging, inventory reserves for shrinkage and slow-moving inventory, and other costs necessary to bring the inventory to its final location. These costs include depreciation of long-lived assets utilized in acquiring, warehousing, fulfilling and distributing inventory. Gift cards — Revenue associated with gift cards is recognized when merchandise is sold and a gift card is redeemed as payment. Prior to fiscal 2019, gift card breakage was estimated and recorded as income based upon an analysis of the Company’s historical data and expected trends in redemption patterns and represented the remaining non-escheatable unused portion of the gift card liability for which the likelihood of redemption was remote. For fiscal 2018 and 2017, estimated gift card breakage was recognized 30 months after the original issuance. During fiscal 2019, the Company adopted new revenue recognition guidance and began recognizing gift card breakage over the expected redemption period rather than when the likelihood of redemption was remote. If actual redemption patterns vary from the Company’s estimates or if laws or regulations change, actual gift card breakage may differ from the amounts recorded. Estimated gift card breakage recorded to revenue was $3,728,000, $4,875,000 and $4,825,000 in fiscal 2019, 2018 and 2017, respectively Leases — The Company leases certain property consisting principally of retail stores, warehouses, its corporate headquarters and material handling and office equipment under operating leases expiring through fiscal 2030. Most retail store locations were leased for primary terms of ten years with varying renewal options and rent escalation clauses. Escalations occurring during the primary terms of the leases are included in the calculation of the future minimum lease payments, and the rent expense related to these leases is recognized on a straight-line basis over the lease term, including free rent periods prior to the opening of its locations. The portion of rent expense applicable to a location before opening is included in SG&amp;A expenses. Once opened for business, rent expense is included in cost of sales. Certain leases provide for additional rental payments based on a percentage of sales in excess of a specified base. This additio nal rent is accrued when it appears probable that the sales will exceed the specified base. Construction allowances received from landlords are initially recorded as lease liabilities and amortized as a reduction of rental expense over the primary lease term Advertising costs — Advertising production costs are expensed the first time the advertising occurs and all other advertising costs are expensed as incurred. Advertising costs primarily include event and seasonal mailers, radio, newspaper, television and digital advertising and were $111,197,000, $99,568,000 and $101,780,000 in fiscal 2019, 2018 and 2017, respectively. Prepaid advertising at the end of fiscal years 2019 and 2018 was $1,584,000 and $3,012,000, respectively Income taxes — The Company accounts for income taxes using the asset and liability method. Under this method, deferred tax assets and liabilities are determined based on differences between financial reporting and income tax bases of assets and liabilities and are measured using the enacted tax rates and laws that will be in effect when the differences are expected to reverse. The effect of a change in tax rates on deferred tax assets and liabilities is recognized in income in the period that includes the enactment date. Deferred tax assets and liabilities are recorded in the Company’s consolidated balance sheets and are classified as noncurrent. A valuation allowance is recorded to reduce the carrying amounts of deferred tax assets unless it is more likely than not that such assets will be realized. In assessing the need for a valuation allowance, all available evidence is considered including past operating results, estimates of future income and tax planning strategies. The Company is subject to income tax in many jurisdictions, including the United States, various states, provinces, localities and foreign countries, for which the Company records estimated reserves for unrecognized tax benefits for both domestic and foreign income tax issues. At any point in time, multiple tax years are subject to audit by these various jurisdictions. However, the timing of these audits and negotiations with taxing authorities may yield results different from those currently estimated. See Note 7 of the Notes to Consolidated Financial Statements for further discussion . Earnings per share — Basic earnings per share amounts were determined by dividing net income by the weighted average number of common shares outstanding for the period. Diluted earnings per share amounts were similarly computed, and have included the effect, if dilutive, of the Company's weighted average number of stock options outstanding and shares of unvested restricted stock. Earnings per share amounts were calculated as follows (in thousands except per share amounts):
2019
2018
2017
Net income
$
(198,833
)
$
11,626
$
30,129
Weighted average shares outstanding:
Basic
80,708
80,223
80,919
Effect of dilutive stock options
—
1
17
Effect of dilutive restricted stock
—
30
48
Diluted
80,708
80,254
80,984
Earnings per share:
Basic
$
(2.46
)
$
0.14
$
0.37
Diluted
$
(2.46
)
$
0.14
$
0.37
Stock-based awards totaling 3,555,000 were excluded from the computation of earnings per share for fiscal 2019 as the effect would be antidilutive. Outstanding stock options totaling 361,523 for fiscal 2018 and 900,933 for fiscal 2017 were excluded from the computation of earnings per share, as the effect would be antidilutive. Stock-based compensation — The Company’s stock-based compensation relates to stock options, restricted stock awards, restricted stock units and director deferred stock units. Accounting guidance requires measurement and recognition of compensation expense at an amount equal to the grant date fair value. Compensation expense is recognized for any unvested stock option awards, restricted stock awards and restricted stock units on a straight-line basis or ratably over the requisite service period. Stock option exercise prices equal the fair market value of the shares on the date of the grant. The fair value of stock options is calculated using a Black-Scholes option pricing model. For time-based and most performance-based restricted stock awards, compensation expense is measured and recorded using the closing price of the Company’s common stock on the date of grant. If the date of grant for stock options or restricted stock awards occurs on a day when the Company’s common stock is not traded, the closing price on the last trading day before the date of grant is used. Performance-based shares vest upon the Company satisfying certain performance targets. The Company records compensation expense for these awards with a performance condition when it is probable that the condition will be achieved. Forfeitures of stock-based awards are recognized as they occur. The compensation expense ultimately recognized, if any, related to these awards will equal the grant date fair value for the number of shares for which the performance condition has been satisfied. See Note 6 of the Notes to Consolidated Financial Statements for further discussion . New accounting standards — Accounting Standards — Recently Adopted: ASU 2014-09 — Revenue from Contracts with Customers (Topic 606) Revenue Recognition — The Company adopted ASU No. 2014-09, “Revenue from Contracts with Customers (Topic 606),” in the first quarter of fiscal 2019, using the modified retrospective approach. As a result, the Company recorded a cumulative adjustment to increase retained earnings and decrease gift cards and other deferred revenue by $9,444,000 ($7,020,000, net of tax) related to the acceleration in the timing of recognizing gift card breakage revenue. The Company now recognizes gift card breakage revenue over the expected redemption period rather than when the likelihood of redemption is remote. The new standard required a change in the presentation of the reserve for estimated merchandise returns on the consolidated balance sheet, which was previously recorded net of the value of returned merchandise, but is now presented on a gross basis. During the first quarter of fiscal 2019, the Company recorded an adjustment of $2,216,000 to present the reserve on a gross basis, with an offset recorded to other current assets. The gross reserve for estimated merchandise returns at March 2, 2019 was $4,137,000. For fiscal 2019, the Company recognized revenue of $14,439,000 for gift card redemptions. Prior to recognition as revenue, these amounts were included in gift cards and other deferred revenue on the Company’s consolidated balance sheet as of March 3, 2018. As of March 2, 2019, gift cards and other deferred revenue on the Company’s consolidated balance sheet totaled $37,655,000. A majority of this amount is expected to be recognized in revenue during fiscal 2020. Disaggregated Revenues — Net sales consisted almost entirely of sales to retail customers, net of discounts and returns, but also included delivery revenues, wholesale sales and royalties, and gift card breakage.
2019
2018
Retail sales
$
1,541,745
$
1,785,989
Other (1)
11,193
12,533
Net sales
$
1,552,938
$
1,798,522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ASU 2016-15 — Statement of Cash Flows (Topic 230) In August 2016, the Financial Accounting Standards Board (“FASB”) issued ASU 2016-15, “Statement of Cash Flows (Topic 230).” ASU 2016-16 — Income Taxes (Topic 740): Intra-Entity Transfers of Assets Other Than Inventory In October 2016, the FASB issued ASU 2016-16, “Income Taxes (Topic 740): Intra-Entity Transfers of Assets Other Than Inventory.” ASU 2016-18 — Statement of Cash Flows (Topic 230): Restricted Cash In November 2016, the FASB issued ASU 2016-18, “Statement of Cash Flows (Topic 230): Restricted Cash.” ASU 2017-07 — Compensation — Retirement Benefits (Topic 715):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ASU 2017-09 — Compensation — Stock Compensation (Topic 718): Scope of Modification Accounting In May 2017, the FASB issued ASU 2017-09, “ Scope of Modification Accounting. adoption SEC Disclosure Update In August 2018, the U.S. Securities and Exchange Commission ("SEC") adopted final rules under SEC Release No. 33-10532, Disclosure Update and Simplification Accounting Standards — ASU 2016-02 — Leases (Topic 842) In February 2016, the FASB issued ASU 2016-02, “ Leases (Topic 842), The Company will adopt this ASU and related amendments beginning in the first quarter of fiscal 2020 and will elect certain practical expedients permitted under the transition guidance, including the package of practical expedients, which allows the Company to not reassess whether existing contracts contain leases, the lease classification of existing leases, or initial direct costs for existing leases. The Company will also elect the transition option that allows entities to only apply the ASU at the adoption date and not apply the provisions to comparative periods. The Company will elect not to separate lease and non-lease components and not to recognize a right-of-use asset and a lease liability for leases with an initial term of twelve months or less. Management is utilizing a third party to assist with the incremental borrowing rate calculation. The Company will not elect the hindsight practical expedient. A complete population of contracts that meet the definition of a lease under ASU 2016-02 has been identified. The Company has also established new processes and internal controls and implemented a new lease system to assist with its compliance with ASU 2016-02. ASU 2018-02 — Income Statement Reporting Comprehensive Income (Topic 220): Reclassification of Certain Tax Effects from Accumulated Other Comprehensive Income In February 2018, the FASB issued ASU 2018-02, “ Income Statement Reporting Comprehensive Income (Topic 220): Reclassification of Certain Tax Effects from Accumulated Other Comprehensive Income. ASU 2018-14 — Compensation—Retirement Benefits—Defined Benefit Plans—General (Subtopic 715-20): Disclosure Framework—Changes to the Disclosure Requirements for Defined Benefit Plans In August 2018, the FASB issued ASU 2018-14, “Compensation—Retirement Benefits—Defined Benefit Plans—General (Subtopic 715-20): Disclosure Framework—Changes to the Disclosure Requirements for Defined Benefit Plans,” ASU 2018-15 — I ntangibles—Goodwill and Other—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t>
  </si>
  <si>
    <t>Properties and Equipment, Net</t>
  </si>
  <si>
    <t>Property Plant And Equipment [Abstract]</t>
  </si>
  <si>
    <t>NOTE 2 – PROPERTIES AND EQUIPMENT, NET Properties and equipment, net are summarized as follows at March 2, 2019 and March 3, 2018 (in thousands):
2019
2018
Land
$
535
$
535
Buildings
8,077
8,077
Equipment, furniture, fixtures and other
357,433
367,171
Leasehold improvements
198,637
216,687
Computer software
140,826
137,815
Projects in progress
274
2,959
705,782
733,244
Less accumulated depreciation
556,426
554,477
Properties and equipment, net
$
149,356
$
178,767</t>
  </si>
  <si>
    <t>Other Accrued Liabilities and Other Noncurrent Liabilities</t>
  </si>
  <si>
    <t>Payables And Accruals [Abstract]</t>
  </si>
  <si>
    <t>NOTE 3 – OTHER ACCRUED LIABILITIES AND OTHER NONCURRENT LIABILITIES The following is a summary of other accrued liabilities and other noncurrent liabilities at March 2, 2019 and March 3, 2018 (in thousands):
2019
2018
Accrued payroll and other employee-related liabilities
$
57,033
$
56,336
Accrued taxes, other than income
21,728
24,414
Rent-related liabilities
8,518
8,755
Other
20,260
16,763
Other accrued liabilities
$
107,539
$
106,268
Rent-related liabilities
$
33,353
$
33,993
Deferred gains
1,933
2,516
Retirement benefits
11,816
18,512
Other
4,570
4,693
Other noncurrent liabilities
$
51,672
$
59,714</t>
  </si>
  <si>
    <t>Long-Term Debt and Available Credit</t>
  </si>
  <si>
    <t>Debt Disclosure [Abstract]</t>
  </si>
  <si>
    <t>NOTE 4 – LONG-TERM DEBT AND AVAILABLE CREDIT Industrial Revenue Bonds — The Company has industrial revenue bonds outstanding totaling $9,500,000 at March 2, 2019 and March 3, 2018. The Company’s industrial revenue bonds have been outstanding since fiscal 1987. Proceeds were used to construct warehouse/distribution facilities. The loan agreements and related tax-exempt bonds mature in the year 2026. The Company’s interest rates on the loans are based on the bond interest rates, which are market driven, reset weekly and are similar to other tax-exempt municipal debt issues. The Company’s weighted average effective interest rate, including standby letter of credit fees, was 3.1%, 2.8% and 2.2% for fiscal 2019, 2018 and 2017, respectively. Revolving Credit Facility — At the end of fiscal 2018, and through the third quarter of fiscal 2019, the Company had a $350,000,000 secured revolving credit facility with a $150,000,000 accordion feature that matures on June 2, 2022 (“Revolving Credit Facility”). The Revolving Credit Facility is secured primarily by the Company's eligible merchandise inventory and third-party credit card receivables and certain related assets on a first priority basis and by a second lien on substantially all other assets of certain of the Company’s subsidiaries, subject to certain exceptions. At the Company’s option, borrowings will bear interest, payable quarterly or, if earlier, at the end of each interest period, at either (a) the adjusted LIBOR rate as defined in the Revolving Credit Facility plus a spread varying from 125 to 150 basis points per annum, depending on the amount then borrowed under the Revolving Credit Facility, or (b) the prime rate as defined in the Revolving Credit Facility plus a spread varying from 25 to 50 basis points per annum, depending on the amount then borrowed under the Revolving Credit Facility. The Company pays a fee ranging from 125 to 150 basis points per year for standby letters of credit depending on the average daily availability as defined by the facility, 62.5 to 75.0 basis points per year for trade letters of credit, and a commitment fee of 25 basis points per year for any unused amounts. As of March 2, 2019 and March 3, 2018, the fee for standby letters of credit was 125 basis points per year and 62.5 basis points per year for trade letters of credit. In addition, the Company will pay, when applicable, letter of credit fronting fees on the amount of letters of credit outstanding. The Revolving Credit Facility includes a requirement that the Company has minimum availability equal to the greater of 10% of the line cap, as defined under the Revolving Credit Facility, or $30,000,000. The Company’s Revolving Credit Facility may limit the ability of the Company to, among other things, incur or guarantee additional indebtedness, pay dividends on, or redeem or repurchase capital stock, make certain acquisitions or investments, incur or permit to exist certain liens, enter into transactions with affiliates or sell the Company’s assets to, or merge or consolidate with or into, another company, in each case, subject to certain exceptions. The Company will not be restricted from paying certain dividends unless credit extensions on the line result in availability over a specified period of time that is projected to be less than 15.0% of the lesser of either $400,000,000 or the calculated borrowing base plus the outstanding amount under the FILO Tranche (as defined below), subject to the Company meeting a fixed charge coverage requirement when availability over the same specified period of time is projected to be less than 20.0% of the lesser of either $400,000,000 or the calculated borrowing base plus the outstanding amount under the FILO Tranche. On December 14, 2018, the Company amended its Revolving Credit Facility to include a new $50,000,000 first-in, last-out tranche (“FILO Tranche”). The FILO Tranche, which was completed and funded on December 14, 2018, expands the Revolving Credit Facility from $350,000,000 to $400,000,000 and modifies the borrowing base. The FILO Tranche includes a $15,000,000 first-in, last-out loan (“FILO Loan”), subject to a borrowing base, which bears interest at either the adjusted LIBOR rate plus 300 basis points per annum or the prime rate plus a spread varying from 25 to 50 basis points per annum, depending on the amount then borrowed under the Revolving Credit Facility. The FILO Tranche also includes a $35,000,000 term loan (“ABL Term Loan”), subject to a borrowing base, which bears interest at the adjusted LIBOR rate plus 800 basis points per annum, and which will amortize in equal quarterly installments of 1.25% of the original principal amount thereof commencing on June 30, 2020. The FILO Tranche is a term loan and does not revolve. The Company’s weighted average effective interest rate, including fees, for the FILO Tranche was 10.2% for fiscal 2019. The maturity date of each of the FILO Loan and the ABL Term Loan is June 2, 2022. The proceeds of the FILO Loan and the ABL Term Loan were used for working capital, capital expenditures and general corporate purposes. The FILO Tranche amendment did not result in any other material changes to the Revolving Credit Facility. During fiscal 2019, the Company had no cash borrowings under the revolving portion of the Revolving Credit Facility and $50,000,000 in cash borrowings under the FILO Loan and ABL Term Loan referenced above. As of March 2, 2019, the carrying value of the FILO Loan and ABL Term Loan was $48,912,000, net of debt issuance costs. During fiscal 2018 and 2017 the Company repaid all cash borrowings under the Revolving Credit Facility. Credit extensions under the Revolving Credit Facility are limited to the lesser of $350,000,000 or the amount of the calculated borrowing base, as defined by the agreement, which was $279,630,000 as of March 2, 2019. The borrowing base calculation is subject to advance rates and commercially reasonable availability reserves. As of March 2, 2019, the Company utilized approximately $41,641,000 in letters of credit and bankers’ acceptances against the Revolving Credit Facility. Of the outstanding balance, approximately $22,926,000 related to a standby letter of credit for the Company’s workers’ compensation and general liability insurance policies, $9,715,000 related to a standby letter of credit related to the Company’s industrial revenue bonds and $9,000,000 related to other miscellaneous standby letters of credit. After excluding the $41,641,000 in utilized letters of credit and bankers’ acceptances from the borrowing base, $237,988,000 remained available for cash borrowings. Term Loan Facility — The Company entered into the senior secured term loan facility (“Term Loan Facility”) on April 30, 2014. The Term Loan Facility matures on April 30, 2021, and is secured by a second lien on all assets subject to a first lien under the Revolving Credit Facility and a first lien on substantially all other assets of certain of the Company’s subsidiaries, subject to certain exceptions. At the Company’s option, borrowings under the Term Loan Facility will bear interest, payable quarterly or, if earlier, at the end of each interest period, at either (a) the LIBOR rate as defined in the Term Loan Facility subject to a 1% floor plus 350 basis points per year or (b) the base rate as defined in the Term Loan Facility subject to a 2% floor plus 250 basis points per year. The Company’s weighted average effective interest rate, including fees, was 6.6% for fiscal 2019. As of March 2, 2019, the Company had $191,000,000 in borrowings under the Term Loan Facility with a carrying value of $189,290,000, net of unamortized discounts and debt issuance costs. The proceeds of the loan were used for general corporate purposes, including working capital needs, capital expenditures, and share repurchases and dividends permitted under the Term Loan Facility. The Term Loan Facility is subject to quarterly amortization of principal equal to 0.25% of the original aggregate principal amount of the loans, with the balance due at final maturity. The Company is subject to an annual excess cash flow repayment requirement, as defined in the Term Loan Facility. At the Company’s option, and subject to the requirements and provisions of the Term Loan Facility, the Company can prepay the Term Loan Facility at any time. The fair value of the amount outstanding under the Term Loan Facility was approximately $138,834,000 as of March 2, 2019, which was measured at fair value using the quoted market price. The fair value measurement is classified as Level 2 in the fair value hierarchy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The Term Loan Facility includes restrictions on the Company’s ability to, among other things, incur or guarantee additional indebtedness, pay dividends on, or redeem or repurchase shares of the Company’s capital stock, make certain acquisitions or investments, materially change the business of the Company, incur or permit to exist certain liens, enter into transactions with affiliates or sell the Company’s assets to, or merge or consolidate with or into, another company, in each case subject to certain exceptions. The Term Loan Facility does not require the Company to comply with any financial maintenance covenants, but contains certain customary representations and warranties, affirmative covenants and provisions relating to events of default. The Term Loan Facility provides for incremental facilities, subject to certain conditions, including the meeting of certain leverage ratio requirements as defined therein, to the extent such facilities exceed an incremental $200,000,000. The Term Loan Facility matures as follows (in thousands):
Fiscal Year
Amount
2020
$
2,000
2021
2,000
2022
187,000
Total
191,000
Debt Issuance Costs
(1,108
)
Debt Discount
(602
)
Total
$
189,290</t>
  </si>
  <si>
    <t>Employee Benefit Plans</t>
  </si>
  <si>
    <t>Compensation And Retirement Disclosure [Abstract]</t>
  </si>
  <si>
    <t xml:space="preserve">NOTE 5 – EMPLOYEE BENEFIT PLANS The Company offers a qualified defined contribution employee retirement plan to all of its full- and part-time personnel who are at least 18 years old and have been employed for a minimum of 60 days. During fiscal 2019, employees received a matching Company contribution on the first 8% of eligible compensation contributed, for a total Company contribution of up to 4%. During fiscal 2018 and 2017 employees received a matching Company contribution on the first 5% of eligible compensation contributed, for a total Company contribution of up to 3%. Company contributions to the plan were $3,147,000, $3,164,000 and $2,958,000 in fiscal 2019, 2018 and 2017, respectively. In addition, the Company offers non-qualified deferred compensation plans (“Non-Qualified Plans”) for the purpose of providing deferred compensation for certain employees. The Company's expense for the Non-Qualified Plans was $273,000, $1,915,000 and $2,347,000 for fiscal 2019, 2018 and 2017, respectively. The Company has trusts established for the purpose of setting aside funds to settle certain obligations of the Non-Qualified Plans, and contributed $2,003,000 and used $7,059,000 to satisfy a portion of retirement obligations during fiscal 2019. The Company also contributed $2,429,000 and used $3,909,000 to satisfy a portion of retirement obligations during fiscal 2018. The trusts’ assets are included in other noncurrent assets and are comprised of investments and life insurance policies on the lives of former key executives. As of March 2, 2019 and March 3, 2018, the trusts’ investments had an aggregate value of $5,141,000 and $9,825,000, respectively, and were held primarily in mutual funds. All investments held in the trusts are valued at fair value using Level 1 Inputs, which are unadjusted quoted prices in active markets for identical assets or liabilities. The Company has accounted for the restricted investments as trading securities. The life insurance policies held in the trusts had cash surrender values of $6,340,000 and $6,209,000, and death benefits of $11,409,000 and $11,392,000 as of March 2, 2019 and March 3, 2018, respectively. The trusts’ assets are restricted and may only be used to satisfy obligations to the Non-Qualified Plans’ participants. The Company also owns and is the beneficiary of a number of life insurance policies on the lives of former key executives that are unrestricted as to use. At the discretion of the Company’s Board of Directors, such policies could be contributed to the trusts described above or to the trusts established for the purpose of setting aside funds to be used to satisfy obligations arising from supplemental retirement plans. The cash surrender value of the unrestricted policies was $14,346,000 and $14,077,000, and the death benefit was $20,539,000 and $20,388,000 as of March 2, 2019 and March 3, 2018, respectively. The cash surrender value of these policies is included in other noncurrent assets. </t>
  </si>
  <si>
    <t>Matters Concerning Shareholders' Equity</t>
  </si>
  <si>
    <t>Disclosure Of Compensation Related Costs Sharebased Payments [Abstract]</t>
  </si>
  <si>
    <t xml:space="preserve">NOTE 6 – MATTERS CONCERNING SHAREHOLDERS' EQUITY Stock Incentive Plan — The Pier 1 Imports, Inc. 2015 Stock Incentive Plan (“2015 Plan”) was approved by the shareholders on June 25, 2015. The aggregate number of shares available for issuance under the 2015 Plan included (i) a new authorization of 2,500,000 shares, plus (ii) 2,507,407 shares that remained available for grant under the Pier 1 Imports, Inc. 2006 Stock Incentive Plan (“2006 Plan”) as of June 25, 2015, increased by the number of shares subject to outstanding awards under the 2006 Plan as of June 25, 2015, which was 3,009,974 shares that cease for any reason to be subject to such awards (other than by reason of exercise or settlement of the awards to the extent that they are exercised for or settled in vested and non-forfeitable shares of common stock or that are withheld for payment of applicable employment taxes and/or withholding obligations of an award), plus (iii) 4,000,000 shares approved by the shareholders on June 22, 2017, in the First Amendment to the 2015 Plan, subject to adjustment in the event of stock splits and certain other corporate events. As of March 2, 2019, there were a total of 6,590,046 shares available for issuance under the 2015 Plan. Restricted stock awarded to certain employees — During fiscal 2019, the Company awarded long-term incentive awards under the 2015 Plan to certain employees. Fiscal 2019 long-term incentive awards were comprised of restricted stock grants that were divided between time-based and performance-based awards. The majority of time-based shares vest in substantially equal amounts over a three-year period beginning on the first anniversary of the award date provided that the participant is employed by the Company on the vesting date. The performance-based shares may vest following the end of fiscal 2021 if the Company achieves certain targeted levels of performance measures established in fiscal 2019. Vesting of the performance-based shares is conditioned upon the participant being employed on the date of filing of the Company’s fiscal 2021 Annual Report on Form 10-K with the SEC . Restricted stock compensation expense — Compensation expense for restricted stock was $2,916,000, $3,612,000 and $8,180,000 in fiscal 2019, 2018 and 2017, respectively. Fiscal 2019 compensation expense includes expense related to director restricted stock units. See “ Director Restricted Stock Units ” below for more information. Fiscal 2017 includes additional expense of $3,908,000 for the accelerated vesting of unvested restricted stock awards related to the departure of the Company’s former CEO in fiscal 2017. In accordance with accounting guidelines, the Company expenses time-based restricted shares over the requisite service period. For performance-based awards, expense is recognized based on the probability of the Company achieving performance targets. For fiscal 2019, 2018 and 2017, the target levels of performance measures were not achieved and all or a portion of eligible restricted shares did not vest. As of March 2, 2019, there was $11,401,000 of total unrecognized compensation expense related to restricted stock that may be recognized over a weighted average period of approximately 1.3 years The total fair value of restricted stock awards vested was $1,382,000, $2,112,000 and $3,671,000 in fiscal 2019, 2018 and 2017, respectively. The Company realized a total tax benefit related to stock-based compensation of $326,000, $736,000 and $1,783,000 during fiscal 2019, 2018 and 2017, respectively. There was no excess tax benefit recorded for fiscal 2019 or fiscal 2018. For fiscal 2017, $312,000 was recorded as excess tax benefits. See Note 7 Notes to Consolidated Financial Statements . As of March 2, 2019 and March 3, 2018, the Company had 5,148,666 and 4,049,614 unvested shares of restricted stock outstanding, respectively. Stock options — Stock o ptions were granted at exercise prices equal to the fair market value of the Company’s common stock on the date of grant. Stock options currently exercisable issued under both the 2006 Plan and the 2015 Plan vest over a period of four years. Stock options have a term of ten years from the grant date and will be fully vested upon death, disability or retirement of the associate. The Compensation Committee of the Board of Directors serves as the administrative committee of the 2006 Plan and 2015 Plan and has the discretion to take certain actions with respect to stock options, such as accelerating the vesting, upon certain corporate changes (as defined in the 2006 Plan and 2015 Plan). A summary of stock option transactions related to the Company’s stock option grants during the three fiscal years is as follows :
Weighted
Exercisable Shares
Weighted
Average
Weighted
Average
Fair Value
Average
Exercise
at Date of
Number
Exercise
Shares
Price
Grant
of Shares
Price
Outstanding at February 27, 2016
1,210,548
$
7.34
1,176,974
$
7.06
Options granted
23,000
6.99
$
2.85
Options exercised
(966,500
)
6.71
Options cancelled or expired
(142,248
)
10.57
Outstanding at February 25, 2017
124,800
8.50
107,800
8.22
Options granted
320,469
6.68
3.21
Options exercised
—
—
Options cancelled or expired
(40,000
)
7.77
Outstanding at March 3, 2018
405,269
7.13
73,250
8.76
Options granted
—
—
—
Options exercised
—
—
Options cancelled or expired
(371,844
)
6.75
Outstanding at March 2, 2019
33,425
11.39
23,850
12.92
For options outstanding at March 2, 2019
Weighted
Average
Weighted
Weighted
Remaining
Average
Average
Contractual
Shares
Exercise Price-
Total
Exercise
Life (in
Currently
Exercisable
Ranges of Exercise Prices
Shares
Price
years)
Exercisable
Shares
$6.59 — $11.47
21,225
$
7.60
5.39
12,725
$
8.15
$14.04 — $23.19
12,200
17.99
4.75
11,125
18.37
As of March 2, 2019, the weighted average remaining contractual term for outstanding and exercisable options was 5.2 years and 4.2 years, respectively. There was no aggregate intrinsic value for outstanding or exercisable options at the end of fiscal 2019 or fiscal 2018. The total intrinsic value of options exercised for fiscal 2017 was approximately $1,137,000. The intrinsic value of a stock option is the amount by which the market value of the underlying common stock exceeds the exercise price of the option. There were no options exercised in fiscal years 2019 and 2018. At March 2, 2019, there was approximately $6,000 of total unrecognized compensation expense related to unvested stock option awards, which is expected to be recognized over a weighted average period of 1.7 years. The fair value of the stock options is amortized as compensation expense over the vesting periods of the options. The Company recorded stock-based compensation expense related to stock options of approximately $(160,000), $197,000 and $48,000 in fiscal 2019, 2018 and 2017, respectively. Director deferred stock units — The 2015 Plan and certain prior plans authorize director deferred stock unit awards to non-employee directors. Directors can elect to defer all or a portion of their cash director's fees into a deferred stock unit account. The annual retainer fees deferred (other than committee chairman and chairman of the board annual retainers) received a 25% matching contribution from the Company in the form of director deferred stock units. There were 750,000 shares and 707,500 shares deferred, but not delivered, as of March 2, 2019 and March 3, 2018, respectively. During fiscal 2019, approximately 116,800 director deferred stock units were granted, 74,300 units were delivered and no units were cancelled. Compensation expense for the director deferred stock awards was $191,000, $806,000 and $834,000 in fiscal 2019, 2018 and 2017, respectively. Director restricted stock units — The 2015 Plan authorizes director restricted stock unit awards to non-employee directors. The annual retainer fees for directors include restricted stock units having a value of $100,000. The restricted stock units vest over a one-year period. During fiscal 2019, approximately 332,570 director restricted stock units were granted, no units were vested and no units were forfeited. Compensation expense for the director restricted stock units was $610,000 in fiscal 2019. The weighted average fair market value at the date of grant of the restricted stock units awarded during fiscal 2019 was $2.78 per share. Stock purchase plan — Substantially all Company associates and all non-employee directors are eligible to participate in the Pier 1 Imports, Inc. Stock Purchase Plan under which the Company's common stock is purchased on behalf of participants at market prices through regular payroll deductions. Each associate may contribute up to 20% of the eligible portions of compensation, and non-employee directors may contribute up to 100% of their director compensation. The Company contributes an amount equal to 25% of the participant’s contributions. Company contributions to the stock purchase plan were $290,000, $351,000 and $363,000 in fiscal years 2019, 2018 and 2017, respectively. Preferred Stock — As of March 2, 2019, the Company’s restated certificate of incorporation authorized 20,000,000 shares of preferred stock having a par value of $1.00 per share to be issued. No such shares have been issued. Dividends — The Company did not pay cash dividends in fiscal 2019. The Company paid cash dividends of $22,294,000 and $22,501,000 in fiscal years 2018 and 2017, respectively. The Company discontinued the Company’s common stock dividend in April 2018. Shares reserved for future issuances — As of March 2, 2019, the Company had approximately 7,706,046 shares of common stock reserved for future issuances under the stock plans. This amount includes stock options outstanding, director deferred stock units, director restricted stock units and shares available for future grant. Share repurchase plan — The following table summarizes the Company’s total repurchases of its common stock under the $200 million board-approved share repurchase program announced on April 10, 2014 (“April 2014 program”), for each of the last three fiscal years:
Shares Purchased
Date Program Announced
Authorized Amount
Fiscal 2019
Fiscal 2018
Fiscal 2017
Weighted Average Cost
Remaining Available as of March 2, 2019
Apr. 10, 2014
$
200,000,000
—
1,926,602
1,794,053
$
10.58
(1)
$
26,610,135
(1)
Represents weighted average cost for all share repurchases under the April 2014 program. The Company discontinued share repurchases under the April 2014 program in April 2018. </t>
  </si>
  <si>
    <t>Income Taxes</t>
  </si>
  <si>
    <t>Income Tax Disclosure [Abstract]</t>
  </si>
  <si>
    <t>NOTE 7 – INCOME TAXES The components of income (loss) before income taxes for each of the last three fiscal years, by tax jurisdiction, were as follows (in thousands):
2019
2018
2017
Domestic
$
(204,181
)
$
13,882
$
39,818
Foreign
2,802
4,015
5,441
Income (loss) before income taxes
$
(201,379
)
$
17,897
$
45,259
The provision (benefit) for income taxes for each of the last three fiscal years consisted of (in thousands):
2019
2018
2017
Federal:
Current
$
(933
)
$
549
$
30,062
Deferred
(4,248
)
5,742
(17,842
)
State:
Current
1,075
(701
)
3,491
Deferred
1,190
270
(1,803
)
Foreign:
Current
352
411
1,222
Deferred
18
—
—
Total income tax provision (benefit)
$
(2,546
)
$
6,271
$
15,130
During the third quarter of fiscal 2019, the Company established a valuation allowance of $20,761,000 related to deferred tax assets. A valuation allowance is recorded to reduce the carrying amounts of deferred tax assets unless it is more likely than not that such assets will be realized. When the need for a valuation allowance is assessed, the Company considers all available positive and negative evidence. Recent cumulative losses were determined to be significant negative evidence that management considered in determining it was not more likely than not that certain of its deferred tax assets would be realized, resulting in an increase to the Company’s valuation allowance. The Tax Cuts and Jobs Act of 2017 (“Tax Act”), enacted in December 2017, revised many aspects of the U.S. corporate income tax including, but not limited to, a corporate income tax rate decrease from 35% to 21% effective for tax years beginning after December 31, 2017, a limitation on the deductibility of net interest expense, a 100% immediate deduction for certain new investments placed in service before 2023, and the modification or repeal of many business deductions and credits, including the limitation on deductions for certain executive compensation arrangements under Section 162(m) of the Internal Revenue Code. SEC Staff Accounting Bulletin (“SAB”) 118 allowed the Company to provide a provisional estimate of the impact of the Tax Act due to the complexities involved in accounting for its enactment. SAB 118 provides a measurement period that should not extend beyond one year from the enactment of the Tax Act to complete the accounting under ASC 740, Income Taxes In fiscal year 2018, the Company recorded provisional income tax benefits of $323,000 related to the impact of the Tax Act on deferred tax balances. As allowed by SAB 118, the Company completed its accounting for the income tax effects of the Tax Act and recognized additional benefits of $392,000 in the fourth quarter of fiscal 2019. The differences between income taxes at the statutory federal income tax rate of 21% in fiscal 2019, 32.7% in fiscal 2018 and 35% in fiscal 2017, and income tax reported in the consolidated statements of operations were as follows (in thousands
2019
2018
2017
Tax provision at statutory federal income tax rate
$
(42,290
)
$
5,852
$
15,841
State income taxes, net of federal provision (benefit)
(4,272
)
664
352
Change in valuation allowance
45,199
263
168
Foreign income taxes
370
411
1,222
Foreign and other tax credits
(50
)
(772
)
(2,161
)
Non-deductible penalty
2
1,021
40
Remeasurement of U.S. federal deferred tax assets and liabilities
(392
)
(323
)
—
Share-based compensation shortfall
528
436
—
Uncertain tax positions
(689
)
(1,482
)
825
Other, net
(952
)
201
(1,157
)
Provision (benefit) for income taxes
$
(2,546
)
$
6,271
$
15,130
Effective tax rate
1.3
%
35.0
%
33.4
% Deferred tax assets and liabilities at March 2, 2019 and March 3, 2018, were comprised of the following (in thousands):
2019
2018
Deferred tax assets:
Deferred compensation
$
7,632
$
9,707
Net operating loss carryforward
33,409
—
Accrued average rent
9,875
9,764
Self insurance reserves
8,254
7,857
Cumulative foreign currency translation
1,976
1,588
Deferred revenue and revenue reserves
4,568
3,584
Business interest expense limitation
3,361
—
Foreign - Properties and equipment, net
1,004
—
Foreign – Inventory
86
—
Foreign and other tax credits
1,662
1,822
Other
2,057
3,650
Total deferred tax assets
$
73,884
$
37,972
Deferred tax liabilities:
Properties and equipment, net
$
(8,364
)
$
(14,070
)
Inventory
(11,719
)
(13,578
)
Store supplies
(2,613
)
(2,393
)
Deferred gain on debt repurchase
—
(2,199
)
Other
(596
)
(957
)
Total deferred tax liabilities
$
(23,292
)
$
(33,197
)
Valuation allowance
$
(46,507
)
$
(1,308
)
Net deferred tax assets (1)
$
4,085
$
3,467
(1)
For fiscal 2019 and 2018, state deferred tax assets were $2,609 and $4,354, respectively, and federal and foreign deferred tax assets were $1,476 and $0, respectively. Federal net operating loss carryforwards at March 2, 2019 and March 3, 2018, were $140,088,000 and $0, respectively. The federal losses can be carried forward indefinitely and are subject to a full valuation allowance. State net operating loss carryforwards at March 2, 2019 and March 3, 2018, were $71,454,000 and $12,816,000, respectively. If certain substantial changes in the entity’s ownership occur, there would be an annual limitation on the amount of the carryforward(s) that can be utilized. The total unrecognized tax benefits related to state net operating losses were $250,000 and $205,000 at March 2, 2019 and March 3, 2018, respectively. State loss carryforwards vary as to the carryforward period and will expire from fiscal 2020 through fiscal 2039. The Company believes that it is not more likely than not that the benefit from certain state loss carryforwards will be realized. Accordingly, the Company has provided a valuation allowance of $4,231,000 and $0 with respect to the deferred tax assets relating to these state loss carryforwards as of March 2, 2019 and March 3, 2018, respectively. Deferred tax assets related to state tax credits at March 2, 2019 and March 3, 2018, were $1,972,000 and $2,152,000, respectively. The total unrecognized tax benefits related to state tax credits at March 2, 2019 and March 3, 2018, were $192,000 and $330,000, respectively. State tax credit carryforwards vary as to the carryforward period and will expire from fiscal 2024 through fiscal 2039. The Company believes that it is not more likely than not that the benefit from certain state tax credits will be realized. Accordingly, the Company has provided a valuation allowance of $1,600,000 and $1,308,000 with respect to the deferred tax assets relating to these state tax credits as of March 2, 2019 and March 3, 2018, respectively. The Company is subject to taxation in the United States and various state, provincial, local and foreign (primarily Canadian) jurisdictions. With few exceptions, as of fiscal 2019, the Company is no longer subject to U.S. federal or state examinations by tax authorities for years before fiscal 2016. Certain tax years prior to fiscal 2016 are subject to examination by certain state and foreign jurisdictions. A reconciliation of the beginning and ending amount of unrecognized tax benefits for uncertain tax positions is as follows (in thousands):
2019
2018
2017
Unrecognized tax benefits - beginning balance
$
4,906
$
6,990
$
2,551
Gross increases — tax positions in current period
—
219
4,643
Gross increases — tax positions in prior period
455
47
225
Gross decreases — tax positions in prior period
(157
)
(2,065
)
(320
)
Settlements
—
—
(83
)
Expiration of statute of limitations
(697
)
(285
)
(26
)
Unrecognized tax benefits — ending balance
$
4,507
$
4,906
$
6,990
As of March 2, 2019 and March 3, 2018, the Company had total unrecognized tax benefits of $4,507,000 and $4,906,000, respectively, the majority of which would, if recognized, affect the Company’s effective tax rate. It is reasonably possible a significant portion of the Company’s gross unrecognized tax benefits could decrease within the next twelve months primarily due to state income tax settlements or expirations of statutes. Interest associated with unrecognized tax benefits is recorded in nonoperating (income) and expenses. Penalties associated with unrecognized tax benefits are recorded in SG&amp;A expenses. The Company recorded expenses for tax interest and penalties, net of refunds, of $28,000, $118,000 and $142,000 in fiscal 2019, 2018 and 2017, respectively. The Company had accrued penalties and interest of $747,000 and $602,000 at March 2, 2019 and March 3, 2018, respectively .</t>
  </si>
  <si>
    <t>Commitments and Contingencies</t>
  </si>
  <si>
    <t>Commitments And Contingencies Disclosure [Abstract]</t>
  </si>
  <si>
    <t>NOTE 8 – COMMITMENTS AND CONTINGENCIES Leases - At March 2, 2019, the Company had the following minimum lease commitments and future subtenant receipts in the years indicated (in thousands):
Fiscal Year
Operating Leases
Subtenant Income
2020
$
225,845
$
1,658
2021
192,690
1,874
2022
161,276
1,977
2023
123,940
1,601
2024
86,176
1,243
Thereafter
138,554
3,211
Total lease commitments
$
928,481
$
11,564
Rental expense, which includes distribution and fulfillment center space and corporate headquarters, was $256,236,000, $261,889,000 and $264,735,000 in fiscal 2019, 2018 and 2017, respectively. These amounts include contingent rentals of $171,000, $238,000 and $223,000, based upon a percentage of sales, and net of sublease incomes totaling $1,448,000, $1,199,000 and $646,000 in fiscal 2019, 2018 and 2017, respectively. Legal matters — Putative class action complaints were filed in the United States District Court for the Northern District of Texas – Dallas Division against Pier 1 Imports, Inc., Alexander W. Smith and Charles H. Turner in August and October 2015 alleging violations under the Securities Exchange Act of 1934, as amended. The lawsuits, which have been consolidated into a single action captioned Town of Davie Police Pension Plan, Plaintiff, v. Pier 1 Imports, Inc., Alexander W. Smith and Charles H. Turner, Defendants, were filed on behalf of a purported putative class of investors who purchased or otherwise acquired stock of Pier 1 Imports, Inc. between April 10, 2014 and December 17, 2015. The plaintiffs seek to recover damages purportedly caused by the Defendants' alleged violations of the federal securities laws and to pursue remedies under Sections 10(b) and 20(a) of the Securities Exchange Act of 1934 and Rule 10b-5 promulgated thereunder. The complaint seeks certification as a class action, unspecified compensatory damages plus interest and attorneys' fees. On August 10, 2017, the court granted the Company’s motion to dismiss the complaint, while providing the plaintiffs an opportunity to replead their complaint. An amended complaint was filed with the court on September 25, 2017. On June 25, 2018, the court granted the Company’s motion to dismiss the amended complaint, with prejudice. The plaintiffs subsequently filed a notice of appeal and a related appellate brief and the Company filed its reply brief in January 2019. The court has scheduled oral arguments on June 12, 2019. Although the ultimate outcome of litigation cannot be predicted with certainty, the Company believes that this lawsuit is without merit and intends to defend against it vigorously. The Company announced in January 2016 a voluntary recall of its Swingasan Chair and Stand in cooperation with the Consumer Product Safety Commission (“CPSC”). In September 2016, the Company received a staff investigatory letter from the CPSC indicating that the CPSC would investigate whether the Company complied with certain reporting requirements of the Consumer Product Safety Act with respect to the recall. The Company responded to the inquiry and cooperated with the CPSC. On September 20, 2017, the Company received a letter from the CPSC proposing to resolve certain alleged violations of the Consumer Product Safety Act relating to the Swingasan recall on terms which would require, among other things, the payment of a civil money penalty. On October 27, 2017, the Company submitted its response to the CPSC letter. The Company disagrees with a number of the allegations and legal conclusions asserted by the CPSC and believes the requested civil money penalty is excessive in view of the circumstances. The CPSC has responded to the Company’s letter and generally declined to accept the Company’s position. The Company entered into settlement discussions with the CPSC during the third quarter of fiscal 2019 that are ongoing. Given the nature of this matter and the uncertainty as to how and when it will be resolved, the Company believes that a reasonable estimate of the potential range of loss in connection with this matter is $2,000,000 to $6,200,000. While the Company anticipates that the final settlement will fall within the estimated range of outcomes, the final terms of the resolution of this matter cannot be predicted with certainty and no assurances can be given as to the specific amount that the Company may be required to pay. The Company was a defendant in lawsuits in federal courts in California containing various class action allegations under California state wage-and-hour laws. These lawsuits sought unspecified monetary damages, injunctive relief and attorneys’ fees. The Company settled these cases as expected on terms favorable to the Company in view of the claims made, the continuing cost of litigation and an assessment of the risk of an adverse trial court or appellate decision. The Company recognized expense of $6,600,000 There are various other claims, lawsuits, inquiries, investigations and pending actions against the Company incident to the operation of its business. The Company considers these other matters to be ordinary and routine in nature. The Company maintains insurance against the consolidated class action described in the first paragraph in this Note and liability insurance against most of the other matters noted in this paragraph. It is the opinion of management, after consultation with counsel, that the ultimate resolution of such matters will not have a material adverse effect, either individually or in the aggregate, on the Company’s financial condition, results of operations or liquidity.</t>
  </si>
  <si>
    <t>Selected Quarterly Financial Data</t>
  </si>
  <si>
    <t>Quarterly Financial Information Disclosure [Abstract]</t>
  </si>
  <si>
    <t>NOTE 9 – SELECTED QUARTERLY FINANCIAL DATA (UNAUDITED) Summarized quarterly financial data for the years ended March 2, 2019 and March 3, 2018, is set forth below (in thousands except per share amounts):
Quarter Ended
Fiscal 2019
6/2/2018
9/1/2018
12/1/2018
3/2/2019 (1)
Net sales
$
371,864
355,336
413,232
412,506
Gross profit
$
120,139
93,506
130,492
106,766
SG&amp;A expenses
$
138,580
143,149
147,012
158,718
Operating loss
$
(31,341
)
(62,466
)
(28,943
)
(65,335
)
Net loss
$
(28,503
)
(51,088
)
(50,441
)
(68,801
)
Average shares outstanding — basic
80,187
80,554
80,784
81,305
Average shares outstanding — diluted
80,187
80,554
80,784
81,305
Basic loss per share
$
(0.36
)
(0.63
)
(0.62
)
(0.85
)
Diluted loss per share
$
(0.36
)
(0.63
)
(0.62
)
(0.85
)
Quarter Ended
Fiscal 2018
5/27/2017
8/26/2017
11/25/2017
3/3/2018 (1)
Net sales
$
409,525
407,607
469,161
512,229
Gross profit
$
151,597
140,164
176,676
189,713
SG&amp;A expenses
$
140,195
138,087
150,395
147,909
Operating income (loss)
$
(2,321
)
(11,340
)
13,448
28,174
Net income (loss)
$
(2,986
)
(7,823
)
7,381
15,054
Average shares outstanding — basic
81,080
80,350
79,658
79,835
Average shares outstanding — diluted
81,080
80,350
79,658
79,854
Basic earnings (loss) per share
$
(0.04
)
(0.10
)
0.09
0.19
Diluted earnings (loss) per share
$
(0.04
)
(0.10
)
0.09
0.19
(1)
The quarter ended March 2, 2019 consisted of 13 weeks, compared to 14 weeks for the quarter ended March 3, 2018.</t>
  </si>
  <si>
    <t>Description of Business and Summary of Significant Accounting Policies (Policies)</t>
  </si>
  <si>
    <t>Organization</t>
  </si>
  <si>
    <t xml:space="preserve">Organization Pier 1 Imports, Inc. (together with its consolidated subsidiaries, the “Company”) directly imports merchandise from many countries, and sells a wide variety of decorative accessories, furniture, candles, housewares, gifts and seasonal products in retail stores throughout the U.S. and Canada and online at www.pier1.com. Additionally, the Company has an arrangement to supply merchandise to be sold in “store within a store” locations in Mexico and El Salvador and online in Mexico that are operated by Sears Operadora de Mexico, S.A. de C.V. and Corporacion de Tiendas Internationales, S.A. de C.V., respectively. </t>
  </si>
  <si>
    <t>Basis of consolidation</t>
  </si>
  <si>
    <t>Basis of consolidation — The consolidated financial statements of the Company include the accounts of all subsidiaries, and all intercompany transactions and balances have been eliminated upon consolidation.</t>
  </si>
  <si>
    <t>Segment information</t>
  </si>
  <si>
    <t>Segment information — The Company is a specialty retailer that offers a broad range of products in its stores and on its website and conducts business as one operating segment. During fiscal 2019, 2018 and 2017, the Company’s domestic operations provided approximately 94% of its net sales and approximately 6% was provided by stores in Canada. As of March 2, 2019, March 3, 2018 and February 25, 2017, $3,918,000, $3,107,000 and $3,244,000, respectively, of the Company’s long-lived assets, net of accumulated depreciation, were located in Canada. There were no long-lived assets in Mexico or El Salvador during any period.</t>
  </si>
  <si>
    <t>Use of estimates</t>
  </si>
  <si>
    <t>Use of estimates — Preparation of the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Reclassifications</t>
  </si>
  <si>
    <t>Reclassifications — Certain items in these consolidated financial statements have been reclassified to conform to the current period presentation.</t>
  </si>
  <si>
    <t>Fiscal periods</t>
  </si>
  <si>
    <t>Fiscal periods — The Company utilizes 5-4-4 (week) quarterly accounting periods with the fiscal year ending on the Saturday closest to February 28th. Fiscal 2019 ended March 2, 2019, fiscal 2018 ended March 3, 2018, and fiscal 2017 ended February 25, 2017. Both fiscal 2019 and 2017 consisted of 52-week years and fiscal 2018 was a 53-week year.</t>
  </si>
  <si>
    <t>Cash and cash equivalents, including temporary investments</t>
  </si>
  <si>
    <t>Cash and cash equivalents, including temporary investments — The Company considers all highly liquid investments with an original maturity date of three months or less to be cash equivalents, except for those investments that are restricted and have been set aside in trusts to satisfy retirement obligations and are classified as non-current assets. As of March 2, 2019 and March 3, 2018, the Company’s short-term investments classified as cash equivalents included investments primarily in mutual funds totaling $49,532,000 and $115,456,000, respectively. The effect of foreign currency exchange rate fluctuations on cash was not material.</t>
  </si>
  <si>
    <t>Translation of foreign currencies</t>
  </si>
  <si>
    <t xml:space="preserve">Translation of foreign currencies — Assets and liabilities of foreign operations are translated into U.S. dollars at fiscal year-end exchange rates. Income and expense items are translated at average exchange rates prevailing during the year. Translation adjustments arising from differences in exchange rates from period to period are included as a separate component of shareholders' equity and are included in other comprehensive income (loss). As of March 2, 2019, March 3, 2018 and February 25, 2017, the Company had cumulative other comprehensive loss balances, net of tax, of $(9,150,000), $(8,054,000) and $(8,450,000), respectively, related to cumulative translation adjustments. The adjustments for currency translation during fiscal 2019, 2018 and 2017, resulted in other comprehensive income (loss), net of tax, as applicable, of $(1,096,000), $396,000 and $1,274,000, respectively. </t>
  </si>
  <si>
    <t>Concentrations of risk</t>
  </si>
  <si>
    <t>Concentrations of risk — The Company has risk of geographic concentration with respect to sourcing the Company’s inventory purchases. However, the Company believes alternative merchandise sources could be procured over a reasonable period of time. Pier 1 Imports sells merchandise imported from many countries, with approximately 60% of its sales derived from merchandise produced in China, 16% derived from merchandise produced in India and 17% collectively derived from merchandise produced in Vietnam, the United States and Indonesia. The remaining sales were from merchandise produced in various other countries around the world.</t>
  </si>
  <si>
    <t>Financial instruments</t>
  </si>
  <si>
    <t xml:space="preserve">Financial instruments — The fair value of financial instruments is determined by reference to various market data and other valuation techniques as appropriate. There were no assets or liabilities with a fair value significantly different from the recorded value as of March 2, 2019 or March 3, 2018, unless otherwise disclosed . The Company may utilize various financial instruments to manage interest rate and market risk associated with its on- and off-balance sheet commitments. </t>
  </si>
  <si>
    <t>Accounts receivable</t>
  </si>
  <si>
    <t>Accounts receivable — The Company’s accounts receivable are stated at carrying value less an allowance for doubtful accounts. These receivables consist largely of third-party credit card receivables for which collection is reasonably assured. The remaining receivables are periodically evaluated for collectability and an allowance for doubtful accounts is recorded as appropriate.</t>
  </si>
  <si>
    <t xml:space="preserve">Inventories — The Company’s inventory is comprised of finished merchandise and is stated at the lower of weighted average cost and net realizable value. The calculation of cost includes merchandise purchases, the costs to bring the merchandise to distribution centers, warehousing and handling expenditures, and distributing and delivering merchandise to stores and fulfillment centers (direct and indirect). These costs include depreciation of long-lived assets utilized in acquiring, warehousing and distributing inventory. The Company recognizes known inventory losses, shortages and damages when incurred and maintains a reserve for estimated shrinkage since the last physical count, when actual shrinkage was recorded. The amount of the reserve is estimated based on historical experience from the results of its physical inventories. The reserves for estimated shrinkage at the end of fiscal 2019 and 2018 were $3,069,000 and $4,020,000, respectively. </t>
  </si>
  <si>
    <t xml:space="preserve">Properties and equipment, net — Buildings, equipment, furniture and fixtures, and leasehold improvements are carried at cost less accumulated depreciation. Depreciation is computed using the straight‑line method over estimated remaining useful lives of the assets, generally 30 years for buildings and three to ten years for equipment, furniture and fixtures, and three to five years for computer software. Depreciation of improvements to leased properties is based upon the shorter of the remaining primary lease term or the estimated useful lives of such assets. Depreciation for assets utilized in acquiring, warehousing, distributing and fulfilling inventory is included in cost of sales. All other depreciation costs are included in depreciation and were $51,529,000, $53,603,000 and $54,603,000 in fiscal 2019, 2018 and 2017, respectively Expenditures for maintenance, repairs and renewals that do not materially prolong the original useful lives of the assets are charged to expense as incurred. In the case of disposals, assets and the related depreciation are removed from the accounts and the net amount, less proceeds from disposal, is credited or charged to income. Long-lived assets are reviewed for impairment at least annually or whenever an event or change in circumstances indicates that their carrying values may not be recoverable. If the impairment analysis indicates that the carrying value of the assets exceeds the sum of the expected undiscounted cash flows, the assets may be considered impaired. For store level long-lived assets, expected cash flows are determined based on management’s estimate of future sales, merchandise margin rates and expenses over the remaining expected terms of the leases. Impairment, if any, is recorded in the period in which the impairment occurred. The Company recorded impairment charges of $1,261,000 in fiscal 2019 and $2,934,000 in fiscal 2017, which were included in selling, general and administrative (“SG&amp;A”) expenses. The Company recorded no material impairment charges in fiscal 2018. As the projection of future cash flows requires the use of judgment and estimates, if actual results differ from the Company’s estimates, additional charges for asset impairments may be recorded in the future. </t>
  </si>
  <si>
    <t>Insurance provision</t>
  </si>
  <si>
    <t>Insurance provision — The Company maintains insurance for workers’ compensation and general liability claims with deductibles of $1,000,000 and $500,000 per occurrence, respectively. The liability recorded for such claims is determined by estimating the total future claims cost for events that occurred prior to the balance sheet date. The estimates consider historical claims loss development factors as well as information obtained from and projections made by the Company’s broker, actuary, insurance carriers and third-party claims administrators. The recorded liabilities for workers’ compensation and general liability claims include claims occurring in prior years but not yet settled and reserves for fees. The recorded liability for workers’ compensation claims and fees was $26,682,000 and $25,316,000 at March 2, 2019 and March 3, 2018, respectively. The recorded liability for general liability claims and fees was $6,683,000 and $6,687,000 at March 2, 2019 and March 3, 2018, respectively</t>
  </si>
  <si>
    <t>Revenue recognition</t>
  </si>
  <si>
    <t>Revenue recognition — Revenue is recognized upon customer receipt or delivery for retail sales. The Company’s revenues are reported net of discounts and returns, net of sales tax, and include wholesale sales and royalties. Amounts charged to customers for shipping and handling are included in net sales. A reserve has been established for estimated merchandise returns based upon historical experience and other known factors. The Company adopted Accounting Standards Update (“ASU”) No. 2014-09 (see New Accounting Standards below) in the first quarter of fiscal 2019 which required a change in the presentation of the reserve for estimated merchandise returns on the consolidated balance sheet. The reserve was previously recorded net of the value of returned merchandise, but is now presented on a gross basis with an offset recorded to other current assets. At March 2, 2019, the gross reserve for estimated merchandise returns was $4,137,000. The net reserve for estimated merchandise returns at the end of fiscal 2018 was $2,805,000 .</t>
  </si>
  <si>
    <t xml:space="preserve">Cost of sales — Cost of sales includes, from acquisition to store delivery, all cost of merchandise sold as well as store occupancy costs. The cost of merchandise sold includes product costs, freight and logistics charges, agent fees, duties, distribution and fulfillment expenses, shipping and packaging, inventory reserves for shrinkage and slow-moving inventory, and other costs necessary to bring the inventory to its final location. These costs include depreciation of long-lived assets utilized in acquiring, warehousing, fulfilling and distributing inventory. </t>
  </si>
  <si>
    <t>Gift cards</t>
  </si>
  <si>
    <t>Gift cards — Revenue associated with gift cards is recognized when merchandise is sold and a gift card is redeemed as payment. Prior to fiscal 2019, gift card breakage was estimated and recorded as income based upon an analysis of the Company’s historical data and expected trends in redemption patterns and represented the remaining non-escheatable unused portion of the gift card liability for which the likelihood of redemption was remote. For fiscal 2018 and 2017, estimated gift card breakage was recognized 30 months after the original issuance. During fiscal 2019, the Company adopted new revenue recognition guidance and began recognizing gift card breakage over the expected redemption period rather than when the likelihood of redemption was remote. If actual redemption patterns vary from the Company’s estimates or if laws or regulations change, actual gift card breakage may differ from the amounts recorded. Estimated gift card breakage recorded to revenue was $3,728,000, $4,875,000 and $4,825,000 in fiscal 2019, 2018 and 2017, respectively</t>
  </si>
  <si>
    <t>Leases</t>
  </si>
  <si>
    <t>Leases — The Company leases certain property consisting principally of retail stores, warehouses, its corporate headquarters and material handling and office equipment under operating leases expiring through fiscal 2030. Most retail store locations were leased for primary terms of ten years with varying renewal options and rent escalation clauses. Escalations occurring during the primary terms of the leases are included in the calculation of the future minimum lease payments, and the rent expense related to these leases is recognized on a straight-line basis over the lease term, including free rent periods prior to the opening of its locations. The portion of rent expense applicable to a location before opening is included in SG&amp;A expenses. Once opened for business, rent expense is included in cost of sales. Certain leases provide for additional rental payments based on a percentage of sales in excess of a specified base. This additio nal rent is accrued when it appears probable that the sales will exceed the specified base. Construction allowances received from landlords are initially recorded as lease liabilities and amortized as a reduction of rental expense over the primary lease term</t>
  </si>
  <si>
    <t>Advertising costs</t>
  </si>
  <si>
    <t>Advertising costs — Advertising production costs are expensed the first time the advertising occurs and all other advertising costs are expensed as incurred. Advertising costs primarily include event and seasonal mailers, radio, newspaper, television and digital advertising and were $111,197,000, $99,568,000 and $101,780,000 in fiscal 2019, 2018 and 2017, respectively. Prepaid advertising at the end of fiscal years 2019 and 2018 was $1,584,000 and $3,012,000, respectively</t>
  </si>
  <si>
    <t>Income taxes</t>
  </si>
  <si>
    <t>Income taxes — The Company accounts for income taxes using the asset and liability method. Under this method, deferred tax assets and liabilities are determined based on differences between financial reporting and income tax bases of assets and liabilities and are measured using the enacted tax rates and laws that will be in effect when the differences are expected to reverse. The effect of a change in tax rates on deferred tax assets and liabilities is recognized in income in the period that includes the enactment date. Deferred tax assets and liabilities are recorded in the Company’s consolidated balance sheets and are classified as noncurrent. A valuation allowance is recorded to reduce the carrying amounts of deferred tax assets unless it is more likely than not that such assets will be realized. In assessing the need for a valuation allowance, all available evidence is considered including past operating results, estimates of future income and tax planning strategies. The Company is subject to income tax in many jurisdictions, including the United States, various states, provinces, localities and foreign countries, for which the Company records estimated reserves for unrecognized tax benefits for both domestic and foreign income tax issues. At any point in time, multiple tax years are subject to audit by these various jurisdictions. However, the timing of these audits and negotiations with taxing authorities may yield results different from those currently estimated. See Note 7 of the Notes to Consolidated Financial Statements for further discussion .</t>
  </si>
  <si>
    <t>Earnings per share</t>
  </si>
  <si>
    <t xml:space="preserve">Earnings per share — Basic earnings per share amounts were determined by dividing net income by the weighted average number of common shares outstanding for the period. Diluted earnings per share amounts were similarly computed, and have included the effect, if dilutive, of the Company's weighted average number of stock options outstanding and shares of unvested restricted stock. Earnings per share amounts were calculated as follows (in thousands except per share amounts):
2019
2018
2017
Net income
$
(198,833
)
$
11,626
$
30,129
Weighted average shares outstanding:
Basic
80,708
80,223
80,919
Effect of dilutive stock options
—
1
17
Effect of dilutive restricted stock
—
30
48
Diluted
80,708
80,254
80,984
Earnings per share:
Basic
$
(2.46
)
$
0.14
$
0.37
Diluted
$
(2.46
)
$
0.14
$
0.37
Stock-based awards totaling 3,555,000 were excluded from the computation of earnings per share for fiscal 2019 as the effect would be antidilutive. Outstanding stock options totaling 361,523 for fiscal 2018 and 900,933 for fiscal 2017 were excluded from the computation of earnings per share, as the effect would be antidilutive. </t>
  </si>
  <si>
    <t>Stock-based compensation</t>
  </si>
  <si>
    <t>Stock-based compensation — The Company’s stock-based compensation relates to stock options, restricted stock awards, restricted stock units and director deferred stock units. Accounting guidance requires measurement and recognition of compensation expense at an amount equal to the grant date fair value. Compensation expense is recognized for any unvested stock option awards, restricted stock awards and restricted stock units on a straight-line basis or ratably over the requisite service period. Stock option exercise prices equal the fair market value of the shares on the date of the grant. The fair value of stock options is calculated using a Black-Scholes option pricing model. For time-based and most performance-based restricted stock awards, compensation expense is measured and recorded using the closing price of the Company’s common stock on the date of grant. If the date of grant for stock options or restricted stock awards occurs on a day when the Company’s common stock is not traded, the closing price on the last trading day before the date of grant is used. Performance-based shares vest upon the Company satisfying certain performance targets. The Company records compensation expense for these awards with a performance condition when it is probable that the condition will be achieved. Forfeitures of stock-based awards are recognized as they occur. The compensation expense ultimately recognized, if any, related to these awards will equal the grant date fair value for the number of shares for which the performance condition has been satisfied. See Note 6 of the Notes to Consolidated Financial Statements for further discussion .</t>
  </si>
  <si>
    <t>New accounting standards</t>
  </si>
  <si>
    <t xml:space="preserve">New accounting standards — Accounting Standards — Recently Adopted: ASU 2014-09 — Revenue from Contracts with Customers (Topic 606) Revenue Recognition — The Company adopted ASU No. 2014-09, “Revenue from Contracts with Customers (Topic 606),” in the first quarter of fiscal 2019, using the modified retrospective approach. As a result, the Company recorded a cumulative adjustment to increase retained earnings and decrease gift cards and other deferred revenue by $9,444,000 ($7,020,000, net of tax) related to the acceleration in the timing of recognizing gift card breakage revenue. The Company now recognizes gift card breakage revenue over the expected redemption period rather than when the likelihood of redemption is remote. The new standard required a change in the presentation of the reserve for estimated merchandise returns on the consolidated balance sheet, which was previously recorded net of the value of returned merchandise, but is now presented on a gross basis. During the first quarter of fiscal 2019, the Company recorded an adjustment of $2,216,000 to present the reserve on a gross basis, with an offset recorded to other current assets. The gross reserve for estimated merchandise returns at March 2, 2019 was $4,137,000. For fiscal 2019, the Company recognized revenue of $14,439,000 for gift card redemptions. Prior to recognition as revenue, these amounts were included in gift cards and other deferred revenue on the Company’s consolidated balance sheet as of March 3, 2018. As of March 2, 2019, gift cards and other deferred revenue on the Company’s consolidated balance sheet totaled $37,655,000. A majority of this amount is expected to be recognized in revenue during fiscal 2020. Disaggregated Revenues — Net sales consisted almost entirely of sales to retail customers, net of discounts and returns, but also included delivery revenues, wholesale sales and royalties, and gift card breakage.
2019
2018
Retail sales
$
1,541,745
$
1,785,989
Other (1)
11,193
12,533
Net sales
$
1,552,938
$
1,798,522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ASU 2016-15 — Statement of Cash Flows (Topic 230) In August 2016, the Financial Accounting Standards Board (“FASB”) issued ASU 2016-15, “Statement of Cash Flows (Topic 230).” ASU 2016-16 — Income Taxes (Topic 740): Intra-Entity Transfers of Assets Other Than Inventory In October 2016, the FASB issued ASU 2016-16, “Income Taxes (Topic 740): Intra-Entity Transfers of Assets Other Than Inventory.” ASU 2016-18 — Statement of Cash Flows (Topic 230): Restricted Cash In November 2016, the FASB issued ASU 2016-18, “Statement of Cash Flows (Topic 230): Restricted Cash.” ASU 2017-07 — Compensation — Retirement Benefits (Topic 715): Improving the Presentation of Net Periodic Pension Cost and Net Periodic Postretirement Benefit Cost In March 2017, the FASB issued ASU 2017-07, “Compensation — Retirement Benefits (Topic 715): Improving the Presentation of Net Periodic Pension Cost and Net Periodic Postretirement Benefit Cost.” ASU 2017-09 — Compensation — Stock Compensation (Topic 718): Scope of Modification Accounting In May 2017, the FASB issued ASU 2017-09, “ Scope of Modification Accounting. adoption SEC Disclosure Update In August 2018, the U.S. Securities and Exchange Commission ("SEC") adopted final rules under SEC Release No. 33-10532, Disclosure Update and Simplification Accounting Standards — ASU 2016-02 — Leases (Topic 842) In February 2016, the FASB issued ASU 2016-02, “ Leases (Topic 842), The Company will adopt this ASU and related amendments beginning in the first quarter of fiscal 2020 and will elect certain practical expedients permitted under the transition guidance, including the package of practical expedients, which allows the Company to not reassess whether existing contracts contain leases, the lease classification of existing leases, or initial direct costs for existing leases. The Company will also elect the transition option that allows entities to only apply the ASU at the adoption date and not apply the provisions to comparative periods. The Company will elect not to separate lease and non-lease components and not to recognize a right-of-use asset and a lease liability for leases with an initial term of twelve months or less. Management is utilizing a third party to assist with the incremental borrowing rate calculation. The Company will not elect the hindsight practical expedient. A complete population of contracts that meet the definition of a lease under ASU 2016-02 has been identified. The Company has also established new processes and internal controls and implemented a new lease system to assist with its compliance with ASU 2016-02. ASU 2018-02 — Income Statement Reporting Comprehensive Income (Topic 220): Reclassification of Certain Tax Effects from Accumulated Other Comprehensive Income In February 2018, the FASB issued ASU 2018-02, “ Income Statement Reporting Comprehensive Income (Topic 220): Reclassification of Certain Tax Effects from Accumulated Other Comprehensive Income. ASU 2018-14 — Compensation—Retirement Benefits—Defined Benefit Plans—General (Subtopic 715-20): Disclosure Framework—Changes to the Disclosure Requirements for Defined Benefit Plans In August 2018, the FASB issued ASU 2018-14, “Compensation—Retirement Benefits—Defined Benefit Plans—General (Subtopic 715-20): Disclosure Framework—Changes to the Disclosure Requirements for Defined Benefit Plans,” ASU 2018-15 — I ntangibles—Goodwill and Other—Internal-Use Software (Subtopic 350-40): Customer’s Accounting for Implementation Costs Incurred in a Cloud Computing Arrangement That Is a Service Contract In August 2018, the FASB issued ASU 2018-15, “Intangibles—Goodwill and Other—Internal-Use Software (Subtopic 350-40): Customer’s Accounting for Implementation Costs Incurred in a Cloud Computing Arrangement That Is a Service Contract,” </t>
  </si>
  <si>
    <t>Description of Business and Summary of Significant Accounting Policies (Tables)</t>
  </si>
  <si>
    <t>Calculation of Earnings Per Share</t>
  </si>
  <si>
    <t>Earnings per share amounts were calculated as follows (in thousands except per share amounts):
2019
2018
2017
Net income
$
(198,833
)
$
11,626
$
30,129
Weighted average shares outstanding:
Basic
80,708
80,223
80,919
Effect of dilutive stock options
—
1
17
Effect of dilutive restricted stock
—
30
48
Diluted
80,708
80,254
80,984
Earnings per share:
Basic
$
(2.46
)
$
0.14
$
0.37
Diluted
$
(2.46
)
$
0.14
$
0.37</t>
  </si>
  <si>
    <t>Summary of Net Sales</t>
  </si>
  <si>
    <t xml:space="preserve">Net sales during fiscal years 2019 and 2018 were as follows (in thousands):
2019
2018
Retail sales
$
1,541,745
$
1,785,989
Other (1)
11,193
12,533
Net sales
$
1,552,938
$
1,798,522
(1)
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 </t>
  </si>
  <si>
    <t>Properties and Equipment, Net (Tables)</t>
  </si>
  <si>
    <t>Summary of Properties and Equipment, Net</t>
  </si>
  <si>
    <t>Properties and equipment, net are summarized as follows at March 2, 2019 and March 3, 2018 (in thousands):
2019
2018
Land
$
535
$
535
Buildings
8,077
8,077
Equipment, furniture, fixtures and other
357,433
367,171
Leasehold improvements
198,637
216,687
Computer software
140,826
137,815
Projects in progress
274
2,959
705,782
733,244
Less accumulated depreciation
556,426
554,477
Properties and equipment, net
$
149,356
$
178,767</t>
  </si>
  <si>
    <t>Other Accrued Liabilities and Other Noncurrent Liabilities (Tables)</t>
  </si>
  <si>
    <t>Summary of Other Accrued Liabilities and Other Noncurrent Liabilities</t>
  </si>
  <si>
    <t>The following is a summary of other accrued liabilities and other noncurrent liabilities at March 2, 2019 and March 3, 2018 (in thousands):
2019
2018
Accrued payroll and other employee-related liabilities
$
57,033
$
56,336
Accrued taxes, other than income
21,728
24,414
Rent-related liabilities
8,518
8,755
Other
20,260
16,763
Other accrued liabilities
$
107,539
$
106,268
Rent-related liabilities
$
33,353
$
33,993
Deferred gains
1,933
2,516
Retirement benefits
11,816
18,512
Other
4,570
4,693
Other noncurrent liabilities
$
51,672
$
59,714</t>
  </si>
  <si>
    <t>Long-Term Debt and Available Credit (Tables)</t>
  </si>
  <si>
    <t>Term loan Facility Maturity</t>
  </si>
  <si>
    <t>The Term Loan Facility matures as follows (in thousands):
Fiscal Year
Amount
2020
$
2,000
2021
2,000
2022
187,000
Total
191,000
Debt Issuance Costs
(1,108
)
Debt Discount
(602
)
Total
$
189,290</t>
  </si>
  <si>
    <t>Matters Concerning Shareholders' Equity (Tables)</t>
  </si>
  <si>
    <t>Summary of Stock Option Grants</t>
  </si>
  <si>
    <t>A summary of stock option transactions related to the Company’s stock option grants during the three fiscal years is as follows :
Weighted
Exercisable Shares
Weighted
Average
Weighted
Average
Fair Value
Average
Exercise
at Date of
Number
Exercise
Shares
Price
Grant
of Shares
Price
Outstanding at February 27, 2016
1,210,548
$
7.34
1,176,974
$
7.06
Options granted
23,000
6.99
$
2.85
Options exercised
(966,500
)
6.71
Options cancelled or expired
(142,248
)
10.57
Outstanding at February 25, 2017
124,800
8.50
107,800
8.22
Options granted
320,469
6.68
3.21
Options exercised
—
—
Options cancelled or expired
(40,000
)
7.77
Outstanding at March 3, 2018
405,269
7.13
73,250
8.76
Options granted
—
—
—
Options exercised
—
—
Options cancelled or expired
(371,844
)
6.75
Outstanding at March 2, 2019
33,425
11.39
23,850
12.92</t>
  </si>
  <si>
    <t>Shares Outstanding by Ranges of Exercise Prices</t>
  </si>
  <si>
    <t>For options outstanding at March 2, 2019
Weighted
Average
Weighted
Weighted
Remaining
Average
Average
Contractual
Shares
Exercise Price-
Total
Exercise
Life (in
Currently
Exercisable
Ranges of Exercise Prices
Shares
Price
years)
Exercisable
Shares
$6.59 — $11.47
21,225
$
7.60
5.39
12,725
$
8.15
$14.04 — $23.19
12,200
17.99
4.75
11,125
18.37</t>
  </si>
  <si>
    <t>Share Repurchase Plan</t>
  </si>
  <si>
    <t xml:space="preserve">Share repurchase plan — The following table summarizes the Company’s total repurchases of its common stock under the $200 million board-approved share repurchase program announced on April 10, 2014 (“April 2014 program”), for each of the last three fiscal years:
Shares Purchased
Date Program Announced
Authorized Amount
Fiscal 2019
Fiscal 2018
Fiscal 2017
Weighted Average Cost
Remaining Available as of March 2, 2019
Apr. 10, 2014
$
200,000,000
—
1,926,602
1,794,053
$
10.58
(1)
$
26,610,135
(1)
Represents weighted average cost for all share repurchases under the April 2014 program. </t>
  </si>
  <si>
    <t>Income Taxes (Tables)</t>
  </si>
  <si>
    <t>Components of Income (Loss) Before Income Taxes</t>
  </si>
  <si>
    <t>The components of income (loss) before income taxes for each of the last three fiscal years, by tax jurisdiction, were as follows (in thousands):
2019
2018
2017
Domestic
$
(204,181
)
$
13,882
$
39,818
Foreign
2,802
4,015
5,441
Income (loss) before income taxes
$
(201,379
)
$
17,897
$
45,259</t>
  </si>
  <si>
    <t>Provision (Benefit) for Income Taxes</t>
  </si>
  <si>
    <t>The provision (benefit) for income taxes for each of the last three fiscal years consisted of (in thousands):
2019
2018
2017
Federal:
Current
$
(933
)
$
549
$
30,062
Deferred
(4,248
)
5,742
(17,842
)
State:
Current
1,075
(701
)
3,491
Deferred
1,190
270
(1,803
)
Foreign:
Current
352
411
1,222
Deferred
18
—
—
Total income tax provision (benefit)
$
(2,546
)
$
6,271
$
15,130</t>
  </si>
  <si>
    <t>Income Tax Reported in Consolidated Statements of Operations</t>
  </si>
  <si>
    <t xml:space="preserve">The differences between income taxes at the statutory federal income tax rate of 21% in fiscal 2019, 32.7% in fiscal 2018 and 35% in fiscal 2017, and income tax reported in the consolidated statements of operations were as follows (in thousands
2019
2018
2017
Tax provision at statutory federal income tax rate
$
(42,290
)
$
5,852
$
15,841
State income taxes, net of federal provision (benefit)
(4,272
)
664
352
Change in valuation allowance
45,199
263
168
Foreign income taxes
370
411
1,222
Foreign and other tax credits
(50
)
(772
)
(2,161
)
Non-deductible penalty
2
1,021
40
Remeasurement of U.S. federal deferred tax assets and liabilities
(392
)
(323
)
—
Share-based compensation shortfall
528
436
—
Uncertain tax positions
(689
)
(1,482
)
825
Other, net
(952
)
201
(1,157
)
Provision (benefit) for income taxes
$
(2,546
)
$
6,271
$
15,130
Effective tax rate
1.3
%
35.0
%
33.4
% </t>
  </si>
  <si>
    <t>Deferred Tax Assets and Liabilities</t>
  </si>
  <si>
    <t>Deferred tax assets and liabilities at March 2, 2019 and March 3, 2018, were comprised of the following (in thousands):
2019
2018
Deferred tax assets:
Deferred compensation
$
7,632
$
9,707
Net operating loss carryforward
33,409
—
Accrued average rent
9,875
9,764
Self insurance reserves
8,254
7,857
Cumulative foreign currency translation
1,976
1,588
Deferred revenue and revenue reserves
4,568
3,584
Business interest expense limitation
3,361
—
Foreign - Properties and equipment, net
1,004
—
Foreign – Inventory
86
—
Foreign and other tax credits
1,662
1,822
Other
2,057
3,650
Total deferred tax assets
$
73,884
$
37,972
Deferred tax liabilities:
Properties and equipment, net
$
(8,364
)
$
(14,070
)
Inventory
(11,719
)
(13,578
)
Store supplies
(2,613
)
(2,393
)
Deferred gain on debt repurchase
—
(2,199
)
Other
(596
)
(957
)
Total deferred tax liabilities
$
(23,292
)
$
(33,197
)
Valuation allowance
$
(46,507
)
$
(1,308
)
Net deferred tax assets (1)
$
4,085
$
3,467
(1)
For fiscal 2019 and 2018, state deferred tax assets were $2,609 and $4,354, respectively, and federal and foreign deferred tax assets were $1,476 and $0, respectively.</t>
  </si>
  <si>
    <t>Reconciliation of Unrecognized Tax Benefits for Uncertain Tax Positions</t>
  </si>
  <si>
    <t>A reconciliation of the beginning and ending amount of unrecognized tax benefits for uncertain tax positions is as follows (in thousands):
2019
2018
2017
Unrecognized tax benefits - beginning balance
$
4,906
$
6,990
$
2,551
Gross increases — tax positions in current period
—
219
4,643
Gross increases — tax positions in prior period
455
47
225
Gross decreases — tax positions in prior period
(157
)
(2,065
)
(320
)
Settlements
—
—
(83
)
Expiration of statute of limitations
(697
)
(285
)
(26
)
Unrecognized tax benefits — ending balance
$
4,507
$
4,906
$
6,990</t>
  </si>
  <si>
    <t>Commitments and Contingencies (Tables)</t>
  </si>
  <si>
    <t>Schedule of Minimum Lease Commitments and Future Subtenant Receipts</t>
  </si>
  <si>
    <t>At March 2, 2019, the Company had the following minimum lease commitments and future subtenant receipts in the years indicated (in thousands):
Fiscal Year
Operating Leases
Subtenant Income
2020
$
225,845
$
1,658
2021
192,690
1,874
2022
161,276
1,977
2023
123,940
1,601
2024
86,176
1,243
Thereafter
138,554
3,211
Total lease commitments
$
928,481
$
11,564</t>
  </si>
  <si>
    <t>Selected Quarterly Financial Data (Tables)</t>
  </si>
  <si>
    <t>Schedule of Quarterly Financial Data</t>
  </si>
  <si>
    <t>Summarized quarterly financial data for the years ended March 2, 2019 and March 3, 2018, is set forth below (in thousands except per share amounts):
Quarter Ended
Fiscal 2019
6/2/2018
9/1/2018
12/1/2018
3/2/2019 (1)
Net sales
$
371,864
355,336
413,232
412,506
Gross profit
$
120,139
93,506
130,492
106,766
SG&amp;A expenses
$
138,580
143,149
147,012
158,718
Operating loss
$
(31,341
)
(62,466
)
(28,943
)
(65,335
)
Net loss
$
(28,503
)
(51,088
)
(50,441
)
(68,801
)
Average shares outstanding — basic
80,187
80,554
80,784
81,305
Average shares outstanding — diluted
80,187
80,554
80,784
81,305
Basic loss per share
$
(0.36
)
(0.63
)
(0.62
)
(0.85
)
Diluted loss per share
$
(0.36
)
(0.63
)
(0.62
)
(0.85
)
Quarter Ended
Fiscal 2018
5/27/2017
8/26/2017
11/25/2017
3/3/2018 (1)
Net sales
$
409,525
407,607
469,161
512,229
Gross profit
$
151,597
140,164
176,676
189,713
SG&amp;A expenses
$
140,195
138,087
150,395
147,909
Operating income (loss)
$
(2,321
)
(11,340
)
13,448
28,174
Net income (loss)
$
(2,986
)
(7,823
)
7,381
15,054
Average shares outstanding — basic
81,080
80,350
79,658
79,835
Average shares outstanding — diluted
81,080
80,350
79,658
79,854
Basic earnings (loss) per share
$
(0.04
)
(0.10
)
0.09
0.19
Diluted earnings (loss) per share
$
(0.04
)
(0.10
)
0.09
0.19
(1)
The quarter ended March 2, 2019 consisted of 13 weeks, compared to 14 weeks for the quarter ended March 3, 2018.</t>
  </si>
  <si>
    <t>Description of Business and Summary of Significant Accounting Policies - Additional Information (Detail)</t>
  </si>
  <si>
    <t>3 Months Ended</t>
  </si>
  <si>
    <t>Jun. 02, 2018USD ($)</t>
  </si>
  <si>
    <t>Mar. 02, 2019USD ($)Segmentshares</t>
  </si>
  <si>
    <t>Mar. 03, 2018USD ($)shares</t>
  </si>
  <si>
    <t>Feb. 25, 2017USD ($)shares</t>
  </si>
  <si>
    <t>Description Of Business And Summary Of Significant Accounting Policies [Line Items]</t>
  </si>
  <si>
    <t>Number of operating segment | Segment</t>
  </si>
  <si>
    <t>Cumulative other comprehensive income (loss) related to translation adjustments</t>
  </si>
  <si>
    <t>Adjustments for currency translation resulted in other comprehensive income (loss), net of tax</t>
  </si>
  <si>
    <t>Assets or liabilities with a fair value significantly different from the recorded value</t>
  </si>
  <si>
    <t>Reserves for estimated shrinkage of inventory</t>
  </si>
  <si>
    <t>Impairment charges</t>
  </si>
  <si>
    <t>Workers compensation deductibles</t>
  </si>
  <si>
    <t>General liability claims deductibles</t>
  </si>
  <si>
    <t>Workers compensation liability</t>
  </si>
  <si>
    <t>General liability insurance claims not settled</t>
  </si>
  <si>
    <t>Gift card breakage recognition period from original issuance, months</t>
  </si>
  <si>
    <t>30 months</t>
  </si>
  <si>
    <t>Estimated gift card breakage recorded to revenue</t>
  </si>
  <si>
    <t>Operating lease expiring year</t>
  </si>
  <si>
    <t>2030</t>
  </si>
  <si>
    <t>Lease term</t>
  </si>
  <si>
    <t>10 years</t>
  </si>
  <si>
    <t>Prepaid advertising</t>
  </si>
  <si>
    <t>Outstanding stock options excluded from computation of diluted earnings per share | shares</t>
  </si>
  <si>
    <t>Cumulative effect on retained earnings and decrease gift cards and other deferred revenue net of tax</t>
  </si>
  <si>
    <t>ASU 2014-09</t>
  </si>
  <si>
    <t>Gross reserve for estimated merchandise returns</t>
  </si>
  <si>
    <t>Net reserve for estimated merchandise returns</t>
  </si>
  <si>
    <t>Cumulative effect on retained earnings and decrease gift cards and other deferred revenue before tax</t>
  </si>
  <si>
    <t>Adjustment to present the reserve on gross basis</t>
  </si>
  <si>
    <t>ASU 2014-09 | Gift Card Redemptions</t>
  </si>
  <si>
    <t>Revenue recognized</t>
  </si>
  <si>
    <t>Buildings</t>
  </si>
  <si>
    <t>Estimated remaining useful lives of the assets</t>
  </si>
  <si>
    <t>30 years</t>
  </si>
  <si>
    <t>Furniture, Fixtures and Equipment | Minimum</t>
  </si>
  <si>
    <t>3 years</t>
  </si>
  <si>
    <t>Furniture, Fixtures and Equipment | Maximum</t>
  </si>
  <si>
    <t>Computer Software [Member] | Minimum</t>
  </si>
  <si>
    <t>Computer Software [Member] | Maximum</t>
  </si>
  <si>
    <t>5 years</t>
  </si>
  <si>
    <t>CANADA</t>
  </si>
  <si>
    <t>Long-lived assets</t>
  </si>
  <si>
    <t>MEXICO</t>
  </si>
  <si>
    <t>EL SALVADOR</t>
  </si>
  <si>
    <t>Sales Revenue, Net | Product Concentration Risk | UNITED STATES</t>
  </si>
  <si>
    <t>Concentration Risk, Percentage</t>
  </si>
  <si>
    <t>94.00%</t>
  </si>
  <si>
    <t>Sales Revenue, Net | Product Concentration Risk | CANADA</t>
  </si>
  <si>
    <t>6.00%</t>
  </si>
  <si>
    <t>Sales Revenue, Product Line [Member] | Geographic Concentration Risk | CHINA</t>
  </si>
  <si>
    <t>60.00%</t>
  </si>
  <si>
    <t>Sales Revenue, Product Line [Member] | Geographic Concentration Risk | INDIA</t>
  </si>
  <si>
    <t>16.00%</t>
  </si>
  <si>
    <t>Sales Revenue, Product Line [Member] | Geographic Concentration Risk | Vietnam, United States and Indonesia</t>
  </si>
  <si>
    <t>17.00%</t>
  </si>
  <si>
    <t>Calculation of Earnings Per Share Amounts (Detail) - USD ($) $ / shares in Units, shares in Thousands, $ in Thousands</t>
  </si>
  <si>
    <t>[1]</t>
  </si>
  <si>
    <t>Dec. 01, 2018</t>
  </si>
  <si>
    <t>Sep. 01, 2018</t>
  </si>
  <si>
    <t>Jun. 02, 2018</t>
  </si>
  <si>
    <t>Nov. 25, 2017</t>
  </si>
  <si>
    <t>Aug. 26, 2017</t>
  </si>
  <si>
    <t>May 27, 2017</t>
  </si>
  <si>
    <t>Earnings Per Share Disclosure [Line Items]</t>
  </si>
  <si>
    <t>Net income</t>
  </si>
  <si>
    <t>Employee Stock Option</t>
  </si>
  <si>
    <t>Effect of dilutive stock</t>
  </si>
  <si>
    <t>Restricted Stock Awards</t>
  </si>
  <si>
    <t>The quarter ended March 2, 2019 consisted of 13 weeks, compared to 14 weeks for the quarter ended March 3, 2018</t>
  </si>
  <si>
    <t>Description of Business and Summary of Significant Accounting Policies - Summary of Net Sales (Detail) - USD ($)</t>
  </si>
  <si>
    <t>Disaggregation Of Revenue [Line Items]</t>
  </si>
  <si>
    <t>ASU 2014-09 | Retail Sales</t>
  </si>
  <si>
    <t>ASU 2014-09 | Other</t>
  </si>
  <si>
    <t>[2]</t>
  </si>
  <si>
    <t>The Company supplies merchandise and licenses the Pier 1 Imports name to Grupo Sanborns, which sells Pier 1 Imports merchandise primarily in a “store within a store” format in Mexico and El Salvador and online in Mexico. Other sales consisted primarily of these wholesale sales and royalties received from Grupo Sanborns, as well as gift card breakage.</t>
  </si>
  <si>
    <t>Summary of Properties and Equipment, Net (Detail) - USD ($) $ in Thousands</t>
  </si>
  <si>
    <t>Land</t>
  </si>
  <si>
    <t>Equipment, furniture, fixtures and other</t>
  </si>
  <si>
    <t>Leasehold improvements</t>
  </si>
  <si>
    <t>Computer software</t>
  </si>
  <si>
    <t>Projects in progress</t>
  </si>
  <si>
    <t>Properties, gross</t>
  </si>
  <si>
    <t>Less accumulated depreciation</t>
  </si>
  <si>
    <t>Summary of Other Accrued Liabilities and Other Noncurrent Liabilities (Detail) - USD ($) $ in Thousands</t>
  </si>
  <si>
    <t>Accrued Liabilities And Other Liabilities [Abstract]</t>
  </si>
  <si>
    <t>Accrued payroll and other employee-related liabilities</t>
  </si>
  <si>
    <t>Accrued taxes, other than income</t>
  </si>
  <si>
    <t>Rent-related liabilities</t>
  </si>
  <si>
    <t>Deferred gains</t>
  </si>
  <si>
    <t>Retirement benefits</t>
  </si>
  <si>
    <t>Long-Term Debt and Available Credit - Additional Information (Detail) - USD ($) $ in Thousands</t>
  </si>
  <si>
    <t>Dec. 14, 2018</t>
  </si>
  <si>
    <t>Term Loan Facility</t>
  </si>
  <si>
    <t>Debt Instrument [Line Items]</t>
  </si>
  <si>
    <t>Carrying value of long term debt</t>
  </si>
  <si>
    <t>Weighted average effective interest rate</t>
  </si>
  <si>
    <t>6.60%</t>
  </si>
  <si>
    <t>Maturity date of loan</t>
  </si>
  <si>
    <t>Apr. 30,
		2021</t>
  </si>
  <si>
    <t>Borrowings under term loan facility</t>
  </si>
  <si>
    <t>Term loan facility, quarterly amortization of principal amount of loans</t>
  </si>
  <si>
    <t>0.25%</t>
  </si>
  <si>
    <t>Term loan incremental maximum borrowing capacity</t>
  </si>
  <si>
    <t>Fair Value, Inputs, Level 2 | Term Loan Facility</t>
  </si>
  <si>
    <t>Fair value of term loan facility</t>
  </si>
  <si>
    <t>LIBOR | Term Loan Facility</t>
  </si>
  <si>
    <t>Basis points</t>
  </si>
  <si>
    <t>3.50%</t>
  </si>
  <si>
    <t>LIBOR | Minimum | Term Loan Facility</t>
  </si>
  <si>
    <t>Interest floor rate</t>
  </si>
  <si>
    <t>1.00%</t>
  </si>
  <si>
    <t>Base Rate | Term Loan Facility</t>
  </si>
  <si>
    <t>2.50%</t>
  </si>
  <si>
    <t>Base Rate | Minimum | Term Loan Facility</t>
  </si>
  <si>
    <t>2.00%</t>
  </si>
  <si>
    <t>Revolving Credit Facility</t>
  </si>
  <si>
    <t>Credit facility , maximum borrowing capacity</t>
  </si>
  <si>
    <t>Credit facility accordion feature</t>
  </si>
  <si>
    <t>Extended maturity date of revolving credit facility</t>
  </si>
  <si>
    <t>Jun. 2,
		2022</t>
  </si>
  <si>
    <t>Unused portion of credit facility, basis point</t>
  </si>
  <si>
    <t>Percentage of minimum availability on line cap</t>
  </si>
  <si>
    <t>10.00%</t>
  </si>
  <si>
    <t>Minimum availability on line cap, amount</t>
  </si>
  <si>
    <t>Payments of dividends less than 15.0%</t>
  </si>
  <si>
    <t>Fixed charge coverage less than 20.0%</t>
  </si>
  <si>
    <t>Borrowings outstanding</t>
  </si>
  <si>
    <t>Credit facility borrowing base</t>
  </si>
  <si>
    <t>Remaining borrowing</t>
  </si>
  <si>
    <t>Revolving Credit Facility | LIBOR | Minimum</t>
  </si>
  <si>
    <t>1.25%</t>
  </si>
  <si>
    <t>Revolving Credit Facility | LIBOR | Maximum</t>
  </si>
  <si>
    <t>1.50%</t>
  </si>
  <si>
    <t>Revolving Credit Facility | Prime Rate | Minimum</t>
  </si>
  <si>
    <t>Revolving Credit Facility | Prime Rate | Maximum</t>
  </si>
  <si>
    <t>0.50%</t>
  </si>
  <si>
    <t>Standby letters of credit</t>
  </si>
  <si>
    <t>Commitment fee</t>
  </si>
  <si>
    <t>Standby letters of credit | Workers' Compensation And General Liability Insurance Policies</t>
  </si>
  <si>
    <t>Standby letters of credit | Minimum</t>
  </si>
  <si>
    <t>Standby letters of credit | Maximum</t>
  </si>
  <si>
    <t>Trade letter of credit</t>
  </si>
  <si>
    <t>0.625%</t>
  </si>
  <si>
    <t>Trade letter of credit | Minimum</t>
  </si>
  <si>
    <t>Trade letter of credit | Maximum</t>
  </si>
  <si>
    <t>0.75%</t>
  </si>
  <si>
    <t>Amended Secured Credit Facility</t>
  </si>
  <si>
    <t>Letters Of Credit And Bankers Acceptances</t>
  </si>
  <si>
    <t>Other Miscellaneous Standby Letters Of Credit</t>
  </si>
  <si>
    <t>Industrial Revenue Bonds</t>
  </si>
  <si>
    <t>Industrial revenue bonds, maturity date</t>
  </si>
  <si>
    <t>2026</t>
  </si>
  <si>
    <t>3.10%</t>
  </si>
  <si>
    <t>2.80%</t>
  </si>
  <si>
    <t>2.20%</t>
  </si>
  <si>
    <t>Industrial Revenue Bonds | Standby letters of credit</t>
  </si>
  <si>
    <t>FILO Loan | Amended Secured Credit Facility</t>
  </si>
  <si>
    <t>10.20%</t>
  </si>
  <si>
    <t>Credit facility, additional borrowing capacity</t>
  </si>
  <si>
    <t>Loan, face amount, subject to borrowing base</t>
  </si>
  <si>
    <t>FILO Loan | Amended Secured Credit Facility | LIBOR</t>
  </si>
  <si>
    <t>3.00%</t>
  </si>
  <si>
    <t>FILO Loan | Amended Secured Credit Facility | Prime Rate | Minimum</t>
  </si>
  <si>
    <t>FILO Loan | Amended Secured Credit Facility | Prime Rate | Maximum</t>
  </si>
  <si>
    <t>ABL Term Loan</t>
  </si>
  <si>
    <t>ABL Term Loan | Amended Secured Credit Facility</t>
  </si>
  <si>
    <t>Percentage of quarterly installments of original principal payments</t>
  </si>
  <si>
    <t>ABL Term Loan | Amended Secured Credit Facility | LIBOR</t>
  </si>
  <si>
    <t>8.00%</t>
  </si>
  <si>
    <t>FILO Loan</t>
  </si>
  <si>
    <t>Term Loan Facility Maturity (Detail) - Term Loan Facility $ in Thousands</t>
  </si>
  <si>
    <t>Mar. 02, 2019USD ($)</t>
  </si>
  <si>
    <t>2020</t>
  </si>
  <si>
    <t>2021</t>
  </si>
  <si>
    <t>2022</t>
  </si>
  <si>
    <t>Debt Issuance Costs</t>
  </si>
  <si>
    <t>Debt Discount</t>
  </si>
  <si>
    <t>Employee Benefit Plans - Additional Information (Detail) - USD ($) $ in Thousands</t>
  </si>
  <si>
    <t>Defined Benefit Plan Disclosure [Line Items]</t>
  </si>
  <si>
    <t>Minimum age eligibility, years</t>
  </si>
  <si>
    <t>18 years</t>
  </si>
  <si>
    <t>Minimum employment period for eligibility, days</t>
  </si>
  <si>
    <t>60 days</t>
  </si>
  <si>
    <t>Contributions by Company to the plan</t>
  </si>
  <si>
    <t>Employees contribution for eligible match</t>
  </si>
  <si>
    <t>5.00%</t>
  </si>
  <si>
    <t>Company matching contribution</t>
  </si>
  <si>
    <t>4.00%</t>
  </si>
  <si>
    <t>Life insurance policies</t>
  </si>
  <si>
    <t>Cash surrender value of life insurance policy</t>
  </si>
  <si>
    <t>Death benefit of life insurance policy</t>
  </si>
  <si>
    <t>Nonqualified deferred compensation plans</t>
  </si>
  <si>
    <t>Company's expense for the plans</t>
  </si>
  <si>
    <t>Cash contributions to trust</t>
  </si>
  <si>
    <t>Restricted investments sold to fund retirement benefits</t>
  </si>
  <si>
    <t>Interest bearing investments included in other noncurrent assets</t>
  </si>
  <si>
    <t>Cash surrender values of life insurance policies</t>
  </si>
  <si>
    <t>Nonqualified deferred compensation plans | Death benefit plan</t>
  </si>
  <si>
    <t>Death benefits of life insurance policy</t>
  </si>
  <si>
    <t>Matters Concerning Shareholders' Equity - Additional Information (Detail) - USD ($)</t>
  </si>
  <si>
    <t>Jun. 22, 2017</t>
  </si>
  <si>
    <t>Jun. 25, 2015</t>
  </si>
  <si>
    <t>Mar. 23, 2006</t>
  </si>
  <si>
    <t>Share Based Compensation Arrangements and Share Repurchase Plan [Line Items]</t>
  </si>
  <si>
    <t>Prior period authorized aggregate number of shares available for issuance</t>
  </si>
  <si>
    <t>Realized tax benefit related to stock-based compensation</t>
  </si>
  <si>
    <t>Excess tax benefit related to stock-based compensation</t>
  </si>
  <si>
    <t>Percentage of non-employee directors contribution to stock purchase plan</t>
  </si>
  <si>
    <t>100.00%</t>
  </si>
  <si>
    <t>Percentage of company contributes to stock purchase plan</t>
  </si>
  <si>
    <t>25.00%</t>
  </si>
  <si>
    <t>Company contributions to the stock purchase plan</t>
  </si>
  <si>
    <t>Preferred stock, restated certificate of incorporation authorized</t>
  </si>
  <si>
    <t>Par value of preferred stock</t>
  </si>
  <si>
    <t>Preferred stock issued, shares</t>
  </si>
  <si>
    <t>Cash dividends paid</t>
  </si>
  <si>
    <t>Share Repurchase Program April 2014</t>
  </si>
  <si>
    <t>Share repurchase program authorized amount</t>
  </si>
  <si>
    <t>Time-Based Long-Term Incentive Awards</t>
  </si>
  <si>
    <t>Vesting period, years</t>
  </si>
  <si>
    <t>Recorded stock-based compensation expense</t>
  </si>
  <si>
    <t>Total unrecognized compensation expense related to unvested stock option awards</t>
  </si>
  <si>
    <t>Weighted average period for recognizing unrecognized compensation expense, in years</t>
  </si>
  <si>
    <t>1 year 3 months 18 days</t>
  </si>
  <si>
    <t>Total fair value of awards vested</t>
  </si>
  <si>
    <t>Unvested shares of restricted stock awards outstanding</t>
  </si>
  <si>
    <t>Shares awarded</t>
  </si>
  <si>
    <t>Awards other than options vested in period</t>
  </si>
  <si>
    <t>Awards other than options forfeited in period</t>
  </si>
  <si>
    <t>Weighted average grant date fair value</t>
  </si>
  <si>
    <t>Restricted Stock Awards | Former Chief Executive Officer</t>
  </si>
  <si>
    <t>Additional expense for accelerated vesting of unvested restricted stock awards</t>
  </si>
  <si>
    <t>1 year 8 months 12 days</t>
  </si>
  <si>
    <t>Weighted average remaining contractual term for outstanding options, in years</t>
  </si>
  <si>
    <t>5 years 2 months 12 days</t>
  </si>
  <si>
    <t>Weighted average remaining contractual term for exercisable options, in years</t>
  </si>
  <si>
    <t>4 years 2 months 12 days</t>
  </si>
  <si>
    <t>Aggregate intrinsic value for outstanding options</t>
  </si>
  <si>
    <t>Aggregate intrinsic value for exercisable options</t>
  </si>
  <si>
    <t>Total intrinsic value of options exercised</t>
  </si>
  <si>
    <t>Director Deferred Stock Units</t>
  </si>
  <si>
    <t>Percentage of matching contribution to annual retainer fees deferred</t>
  </si>
  <si>
    <t>Deferred compensation arrangement shares deferred, but not delivered</t>
  </si>
  <si>
    <t>Stock units delivered</t>
  </si>
  <si>
    <t>Compensation expense for director deferred stock awards</t>
  </si>
  <si>
    <t>Director Restricted Stock Units</t>
  </si>
  <si>
    <t>1 year</t>
  </si>
  <si>
    <t>Annual retainer fees</t>
  </si>
  <si>
    <t>Maximum</t>
  </si>
  <si>
    <t>Percentage of associate contribution to stock purchase plan</t>
  </si>
  <si>
    <t>20.00%</t>
  </si>
  <si>
    <t>2015 Stock Incentive Plan</t>
  </si>
  <si>
    <t>2015 Stock Incentive Plan | Employee Stock Option</t>
  </si>
  <si>
    <t>4 years</t>
  </si>
  <si>
    <t>Term from date of grant, years</t>
  </si>
  <si>
    <t>2006 Stock Incentive Plan | Employee Stock Option</t>
  </si>
  <si>
    <t>2006 Stock Incentive Plan | Maximum</t>
  </si>
  <si>
    <t>Summary of Stock Option Grants (Detail) - $ / shares</t>
  </si>
  <si>
    <t>Options Outstanding, Shares, Beginning Balance</t>
  </si>
  <si>
    <t>Options granted, Shares</t>
  </si>
  <si>
    <t>Options exercised, Shares</t>
  </si>
  <si>
    <t>Options cancelled or expired, Shares</t>
  </si>
  <si>
    <t>Options Outstanding, Shares, Ending Balance</t>
  </si>
  <si>
    <t>Options outstanding, Weighted Average Exercise Price, Beginning Balance</t>
  </si>
  <si>
    <t>Options granted, Weighted Average Exercise Price</t>
  </si>
  <si>
    <t>Options exercised, Weighted Average Exercise Price</t>
  </si>
  <si>
    <t>Options cancelled or expired, Weighted Average Exercise Price</t>
  </si>
  <si>
    <t>Options outstanding, Weighted Average Exercise Price, Ending Balance</t>
  </si>
  <si>
    <t>Options granted, Weighted Average Fair Value at Date of Grant</t>
  </si>
  <si>
    <t>Options outstanding, Exercisable Shares, Number of Shares, Beginning Balance</t>
  </si>
  <si>
    <t>Options outstanding, Exercisable Shares, Number of Shares, Ending Balance</t>
  </si>
  <si>
    <t>Options outstanding, Exercisable Shares, Weighted Average Exercise Price, Beginning Balance</t>
  </si>
  <si>
    <t>Options outstanding, Exercisable Shares, Weighted Average Exercise Price, Ending Balance</t>
  </si>
  <si>
    <t>Shares Outstanding by Ranges of Exercise Prices (Detail)</t>
  </si>
  <si>
    <t>Mar. 02, 2019$ / sharesshares</t>
  </si>
  <si>
    <t>$6.59 - $11.47</t>
  </si>
  <si>
    <t>Share-based Compensation, Shares Authorized under Stock Option Plans, Exercise Price Range [Line Items]</t>
  </si>
  <si>
    <t>Shares outstanding, Ranges of Exercise Prices, Lower Range Limit</t>
  </si>
  <si>
    <t>Shares outstanding, Ranges of Exercise Prices, Upper Range Limit</t>
  </si>
  <si>
    <t>Total Shares | shares | shares</t>
  </si>
  <si>
    <t>Weighted Average Exercise Price</t>
  </si>
  <si>
    <t>Weighted Average Remaining Contractual Life (in years)</t>
  </si>
  <si>
    <t>5 years 4 months 20 days</t>
  </si>
  <si>
    <t>Shares Currently Exercisable | shares | shares</t>
  </si>
  <si>
    <t>Weighted Average Exercise Price- Exercisable Shares</t>
  </si>
  <si>
    <t>$14.04 - $23.19</t>
  </si>
  <si>
    <t>4 years 9 months</t>
  </si>
  <si>
    <t>Share Repurchase Plan (Detail) - Apr. 10, 2014 - USD ($)</t>
  </si>
  <si>
    <t>Equity, Class of Treasury Stock [Line Items]</t>
  </si>
  <si>
    <t>Date Program Announced</t>
  </si>
  <si>
    <t>Apr. 10,
		2014</t>
  </si>
  <si>
    <t>Authorized Amount</t>
  </si>
  <si>
    <t>Shares Purchased</t>
  </si>
  <si>
    <t>Weighted Average Cost</t>
  </si>
  <si>
    <t>Remaining</t>
  </si>
  <si>
    <t>Represents weighted average cost for all share repurchases under the April 2014 program.</t>
  </si>
  <si>
    <t>Components of Income (Loss) Before Income Taxes (Detail) - USD ($) $ in Thousands</t>
  </si>
  <si>
    <t>Income before income taxes, Domestic</t>
  </si>
  <si>
    <t>Income before income taxes, Foreign</t>
  </si>
  <si>
    <t>Provision (Benefit) for Income Taxes (Detail) - USD ($) $ in Thousands</t>
  </si>
  <si>
    <t>Federal, Current</t>
  </si>
  <si>
    <t>Federal, Deferred</t>
  </si>
  <si>
    <t>State, Current</t>
  </si>
  <si>
    <t>State, Deferred</t>
  </si>
  <si>
    <t>Foreign, Current</t>
  </si>
  <si>
    <t>Foreign, Deferred</t>
  </si>
  <si>
    <t>Provision (benefit) for income taxes</t>
  </si>
  <si>
    <t>Income Taxes - Additional Information (Detail) - USD ($)</t>
  </si>
  <si>
    <t>2 Months Ended</t>
  </si>
  <si>
    <t>10 Months Ended</t>
  </si>
  <si>
    <t>Dec. 31, 2017</t>
  </si>
  <si>
    <t>Feb. 27, 2016</t>
  </si>
  <si>
    <t>Income Taxes [Line Items]</t>
  </si>
  <si>
    <t>Valuation allowance related to deffered tax assets</t>
  </si>
  <si>
    <t>Statutory federal income tax rate</t>
  </si>
  <si>
    <t>21.00%</t>
  </si>
  <si>
    <t>35.00%</t>
  </si>
  <si>
    <t>32.70%</t>
  </si>
  <si>
    <t>Tax cuts and jobs act 2017, percentage of immediate deduction for certain new investments</t>
  </si>
  <si>
    <t>Tax cuts and jobs act 2017, Non-cash tax benefit from provision estimate of remeasurment of federal deferred tax assets and liabilites</t>
  </si>
  <si>
    <t>Net operating loss carryforward</t>
  </si>
  <si>
    <t>Unrecognized tax benefits related to state net operating losses</t>
  </si>
  <si>
    <t>Unrecognized tax benefits related to state tax credits</t>
  </si>
  <si>
    <t>Unrecognized tax benefits, income tax penalties and interest</t>
  </si>
  <si>
    <t>Unrecognized tax benefits, income tax penalties and interest accrued</t>
  </si>
  <si>
    <t>Federal</t>
  </si>
  <si>
    <t>State</t>
  </si>
  <si>
    <t>Tax credits</t>
  </si>
  <si>
    <t>Valuation allowance, deferred tax assets</t>
  </si>
  <si>
    <t>State | Earliest Tax Year</t>
  </si>
  <si>
    <t>State net operating loss carryforwards expiration year</t>
  </si>
  <si>
    <t>Tax credit carryforwards expiration year</t>
  </si>
  <si>
    <t>2024</t>
  </si>
  <si>
    <t>State | Latest Tax Year</t>
  </si>
  <si>
    <t>2039</t>
  </si>
  <si>
    <t>Income Tax Reported in Consolidated Statements of Operations (Detail) - USD ($) $ in Thousands</t>
  </si>
  <si>
    <t>Tax provision at statutory federal income tax rate</t>
  </si>
  <si>
    <t>State income taxes, net of federal provision (benefit)</t>
  </si>
  <si>
    <t>Change in valuation allowance</t>
  </si>
  <si>
    <t>Foreign income taxes</t>
  </si>
  <si>
    <t>Foreign and other tax credits</t>
  </si>
  <si>
    <t>Non-deductible penalty</t>
  </si>
  <si>
    <t>Remeasurement of U.S. federal deferred tax assets and liabilities</t>
  </si>
  <si>
    <t>Share-based compensation shortfall</t>
  </si>
  <si>
    <t>Uncertain tax positions</t>
  </si>
  <si>
    <t>Other, net</t>
  </si>
  <si>
    <t>Effective tax rate</t>
  </si>
  <si>
    <t>1.30%</t>
  </si>
  <si>
    <t>33.40%</t>
  </si>
  <si>
    <t>Deferred Tax Assets and Liabilities (Detail) - USD ($) $ in Thousands</t>
  </si>
  <si>
    <t>Deferred compensation</t>
  </si>
  <si>
    <t>Accrued average rent</t>
  </si>
  <si>
    <t>Self insurance reserves</t>
  </si>
  <si>
    <t>Cumulative foreign currency translation</t>
  </si>
  <si>
    <t>Deferred revenue and revenue reserves</t>
  </si>
  <si>
    <t>Business interest expense limitation</t>
  </si>
  <si>
    <t>Foreign - Properties and equipment, net</t>
  </si>
  <si>
    <t>Foreign – Inventory</t>
  </si>
  <si>
    <t>Total deferred tax assets</t>
  </si>
  <si>
    <t>Inventory</t>
  </si>
  <si>
    <t>Store supplies</t>
  </si>
  <si>
    <t>Deferred gain on debt repurchase</t>
  </si>
  <si>
    <t>Total deferred tax liabilities</t>
  </si>
  <si>
    <t>Valuation allowance</t>
  </si>
  <si>
    <t>Net deferred tax assets</t>
  </si>
  <si>
    <t>For fiscal 2019 and 2018, state deferred tax assets were $2,609 and $4,354, respectively, and federal and foreign deferred tax assets were $1,476 and $0, respectively.</t>
  </si>
  <si>
    <t>Deferred Tax Assets and Liabilities (Parenthetical) (Detail) - USD ($) $ in Thousands</t>
  </si>
  <si>
    <t>Components Of Deferred Income Tax Assets And Liabilities [Line Items]</t>
  </si>
  <si>
    <t>Deferred tax assets</t>
  </si>
  <si>
    <t>Reconciliation of Unrecognized Tax Benefits for Uncertain Tax Positions (Detail) - USD ($) $ in Thousands</t>
  </si>
  <si>
    <t>Unrecognized tax benefits - beginning balance</t>
  </si>
  <si>
    <t>Gross increases — tax positions in current period</t>
  </si>
  <si>
    <t>Gross increases — tax positions in prior period</t>
  </si>
  <si>
    <t>Gross decreases — tax positions in prior period</t>
  </si>
  <si>
    <t>Settlements</t>
  </si>
  <si>
    <t>Expiration of statute of limitations</t>
  </si>
  <si>
    <t>Unrecognized tax benefits — ending balance</t>
  </si>
  <si>
    <t>Schedule of Minimum Lease Commitments and Future Subtenant Receipts (Detail) $ in Thousands</t>
  </si>
  <si>
    <t>Operating Leases, 2020</t>
  </si>
  <si>
    <t>Operating Leases, 2021</t>
  </si>
  <si>
    <t>Operating Leases, 2022</t>
  </si>
  <si>
    <t>Operating Leases, 2023</t>
  </si>
  <si>
    <t>Operating Leases, 2024</t>
  </si>
  <si>
    <t>Operating Leases, Thereafter</t>
  </si>
  <si>
    <t>Total lease commitments</t>
  </si>
  <si>
    <t>Subtenant Income, 2020</t>
  </si>
  <si>
    <t>Subtenant Income, 2021</t>
  </si>
  <si>
    <t>Subtenant Income, 2022</t>
  </si>
  <si>
    <t>Subtenant Income, 2023</t>
  </si>
  <si>
    <t>Subtenant Income, 2024</t>
  </si>
  <si>
    <t>Subtenant Income, Thereafter</t>
  </si>
  <si>
    <t>Commitments and Contingencies - Additional Information (Detail) - USD ($)</t>
  </si>
  <si>
    <t>Commitments and Contingencies Disclosure [Line Items]</t>
  </si>
  <si>
    <t>Rental expense</t>
  </si>
  <si>
    <t>Contingent rentals expense</t>
  </si>
  <si>
    <t>Sublease incomes</t>
  </si>
  <si>
    <t>Selling, General and Administrative Expenses</t>
  </si>
  <si>
    <t>Legal and regulatory expenses</t>
  </si>
  <si>
    <t>Swingasan Chair and Stand | Voluntary Product Recall | Minimum</t>
  </si>
  <si>
    <t>Estimate of potential loss</t>
  </si>
  <si>
    <t>Swingasan Chair and Stand | Voluntary Product Recall | Maximum</t>
  </si>
  <si>
    <t>Schedule of Quarterly Financial Data (Detail) - USD ($) $ / shares in Units, shares in Thousands, $ in Thousands</t>
  </si>
  <si>
    <t>SG&amp;A expenses</t>
  </si>
  <si>
    <t>Average shares outstanding — basic</t>
  </si>
  <si>
    <t>Average shares outstanding — diluted</t>
  </si>
  <si>
    <t>Basic earnings (loss) per share</t>
  </si>
  <si>
    <t>Diluted earnings (los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85013806</v>
      </c>
    </row>
    <row r="21" spans="1:4">
      <c r="A21" s="4" t="s">
        <v>35</v>
      </c>
      <c r="D21" s="6" t="n">
        <v>148829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216</v>
      </c>
      <c r="B14" s="4" t="s">
        <v>217</v>
      </c>
    </row>
    <row r="15" spans="1:2">
      <c r="A15" s="4" t="s">
        <v>72</v>
      </c>
      <c r="B15" s="4" t="s">
        <v>218</v>
      </c>
    </row>
    <row r="16" spans="1:2">
      <c r="A16" s="4" t="s">
        <v>75</v>
      </c>
      <c r="B16" s="4" t="s">
        <v>219</v>
      </c>
    </row>
    <row r="17" spans="1:2">
      <c r="A17" s="4" t="s">
        <v>220</v>
      </c>
      <c r="B17" s="4" t="s">
        <v>221</v>
      </c>
    </row>
    <row r="18" spans="1:2">
      <c r="A18" s="4" t="s">
        <v>222</v>
      </c>
      <c r="B18" s="4" t="s">
        <v>223</v>
      </c>
    </row>
    <row r="19" spans="1:2">
      <c r="A19" s="4" t="s">
        <v>41</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235</v>
      </c>
      <c r="B25" s="4" t="s">
        <v>236</v>
      </c>
    </row>
    <row r="26" spans="1:2">
      <c r="A26" s="4" t="s">
        <v>237</v>
      </c>
      <c r="B26"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6" t="n">
        <v>1552938</v>
      </c>
      <c r="C4" s="6" t="n">
        <v>1798522</v>
      </c>
      <c r="D4" s="6" t="n">
        <v>1828446</v>
      </c>
    </row>
    <row r="5" spans="1:4">
      <c r="A5" s="4" t="s">
        <v>41</v>
      </c>
      <c r="B5" s="5" t="n">
        <v>1102035</v>
      </c>
      <c r="C5" s="5" t="n">
        <v>1140372</v>
      </c>
      <c r="D5" s="5" t="n">
        <v>1131138</v>
      </c>
    </row>
    <row r="6" spans="1:4">
      <c r="A6" s="4" t="s">
        <v>42</v>
      </c>
      <c r="B6" s="5" t="n">
        <v>450903</v>
      </c>
      <c r="C6" s="5" t="n">
        <v>658150</v>
      </c>
      <c r="D6" s="5" t="n">
        <v>697308</v>
      </c>
    </row>
    <row r="7" spans="1:4">
      <c r="A7" s="4" t="s">
        <v>43</v>
      </c>
      <c r="B7" s="5" t="n">
        <v>587459</v>
      </c>
      <c r="C7" s="5" t="n">
        <v>575953</v>
      </c>
      <c r="D7" s="5" t="n">
        <v>581770</v>
      </c>
    </row>
    <row r="8" spans="1:4">
      <c r="A8" s="4" t="s">
        <v>44</v>
      </c>
      <c r="B8" s="5" t="n">
        <v>51529</v>
      </c>
      <c r="C8" s="5" t="n">
        <v>53603</v>
      </c>
      <c r="D8" s="5" t="n">
        <v>54603</v>
      </c>
    </row>
    <row r="9" spans="1:4">
      <c r="A9" s="4" t="s">
        <v>45</v>
      </c>
      <c r="B9" s="5" t="n">
        <v>-188085</v>
      </c>
      <c r="C9" s="5" t="n">
        <v>28594</v>
      </c>
      <c r="D9" s="5" t="n">
        <v>60935</v>
      </c>
    </row>
    <row r="10" spans="1:4">
      <c r="A10" s="3" t="s">
        <v>46</v>
      </c>
    </row>
    <row r="11" spans="1:4">
      <c r="A11" s="4" t="s">
        <v>47</v>
      </c>
      <c r="B11" s="5" t="n">
        <v>-2000</v>
      </c>
      <c r="C11" s="5" t="n">
        <v>-1665</v>
      </c>
      <c r="D11" s="5" t="n">
        <v>3603</v>
      </c>
    </row>
    <row r="12" spans="1:4">
      <c r="A12" s="4" t="s">
        <v>48</v>
      </c>
      <c r="B12" s="5" t="n">
        <v>15294</v>
      </c>
      <c r="C12" s="5" t="n">
        <v>12362</v>
      </c>
      <c r="D12" s="5" t="n">
        <v>12073</v>
      </c>
    </row>
    <row r="13" spans="1:4">
      <c r="A13" s="4" t="s">
        <v>49</v>
      </c>
      <c r="B13" s="5" t="n">
        <v>13294</v>
      </c>
      <c r="C13" s="5" t="n">
        <v>10697</v>
      </c>
      <c r="D13" s="5" t="n">
        <v>15676</v>
      </c>
    </row>
    <row r="14" spans="1:4">
      <c r="A14" s="4" t="s">
        <v>50</v>
      </c>
      <c r="B14" s="5" t="n">
        <v>-201379</v>
      </c>
      <c r="C14" s="5" t="n">
        <v>17897</v>
      </c>
      <c r="D14" s="5" t="n">
        <v>45259</v>
      </c>
    </row>
    <row r="15" spans="1:4">
      <c r="A15" s="4" t="s">
        <v>51</v>
      </c>
      <c r="B15" s="5" t="n">
        <v>-2546</v>
      </c>
      <c r="C15" s="5" t="n">
        <v>6271</v>
      </c>
      <c r="D15" s="5" t="n">
        <v>15130</v>
      </c>
    </row>
    <row r="16" spans="1:4">
      <c r="A16" s="4" t="s">
        <v>52</v>
      </c>
      <c r="B16" s="6" t="n">
        <v>-198833</v>
      </c>
      <c r="C16" s="6" t="n">
        <v>11626</v>
      </c>
      <c r="D16" s="6" t="n">
        <v>30129</v>
      </c>
    </row>
    <row r="17" spans="1:4">
      <c r="A17" s="3" t="s">
        <v>53</v>
      </c>
    </row>
    <row r="18" spans="1:4">
      <c r="A18" s="4" t="s">
        <v>54</v>
      </c>
      <c r="B18" s="7" t="n">
        <v>-2.46</v>
      </c>
      <c r="C18" s="7" t="n">
        <v>0.14</v>
      </c>
      <c r="D18" s="7" t="n">
        <v>0.37</v>
      </c>
    </row>
    <row r="19" spans="1:4">
      <c r="A19" s="4" t="s">
        <v>55</v>
      </c>
      <c r="B19" s="7" t="n">
        <v>-2.46</v>
      </c>
      <c r="C19" s="8" t="n">
        <v>0.14</v>
      </c>
      <c r="D19" s="8" t="n">
        <v>0.37</v>
      </c>
    </row>
    <row r="20" spans="1:4">
      <c r="A20" s="4" t="s">
        <v>56</v>
      </c>
      <c r="C20" s="7" t="n">
        <v>0.28</v>
      </c>
      <c r="D20" s="7" t="n">
        <v>0.28</v>
      </c>
    </row>
    <row r="21" spans="1:4">
      <c r="A21" s="3" t="s">
        <v>57</v>
      </c>
    </row>
    <row r="22" spans="1:4">
      <c r="A22" s="4" t="s">
        <v>54</v>
      </c>
      <c r="B22" s="5" t="n">
        <v>80708</v>
      </c>
      <c r="C22" s="5" t="n">
        <v>80223</v>
      </c>
      <c r="D22" s="5" t="n">
        <v>80919</v>
      </c>
    </row>
    <row r="23" spans="1:4">
      <c r="A23" s="4" t="s">
        <v>55</v>
      </c>
      <c r="B23" s="5" t="n">
        <v>80708</v>
      </c>
      <c r="C23" s="5" t="n">
        <v>80254</v>
      </c>
      <c r="D23" s="5" t="n">
        <v>809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7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78</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8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3</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s>
  <sheetData>
    <row r="1" spans="1:5">
      <c r="A1" s="1" t="s">
        <v>277</v>
      </c>
      <c r="B1" s="2" t="s">
        <v>278</v>
      </c>
      <c r="C1" s="2" t="s">
        <v>1</v>
      </c>
    </row>
    <row r="2" spans="1:5">
      <c r="B2" s="2" t="s">
        <v>279</v>
      </c>
      <c r="C2" s="2" t="s">
        <v>280</v>
      </c>
      <c r="D2" s="2" t="s">
        <v>281</v>
      </c>
      <c r="E2" s="2" t="s">
        <v>282</v>
      </c>
    </row>
    <row r="3" spans="1:5">
      <c r="A3" s="3" t="s">
        <v>283</v>
      </c>
    </row>
    <row r="4" spans="1:5">
      <c r="A4" s="4" t="s">
        <v>284</v>
      </c>
      <c r="C4" s="5" t="n">
        <v>1</v>
      </c>
    </row>
    <row r="5" spans="1:5">
      <c r="A5" s="4" t="s">
        <v>99</v>
      </c>
      <c r="C5" s="6" t="n">
        <v>49532000</v>
      </c>
      <c r="D5" s="6" t="n">
        <v>115456000</v>
      </c>
    </row>
    <row r="6" spans="1:5">
      <c r="A6" s="4" t="s">
        <v>285</v>
      </c>
      <c r="C6" s="5" t="n">
        <v>-9150000</v>
      </c>
      <c r="D6" s="5" t="n">
        <v>-8054000</v>
      </c>
      <c r="E6" s="6" t="n">
        <v>-8450000</v>
      </c>
    </row>
    <row r="7" spans="1:5">
      <c r="A7" s="4" t="s">
        <v>286</v>
      </c>
      <c r="C7" s="5" t="n">
        <v>-1096000</v>
      </c>
      <c r="D7" s="5" t="n">
        <v>396000</v>
      </c>
      <c r="E7" s="5" t="n">
        <v>1274000</v>
      </c>
    </row>
    <row r="8" spans="1:5">
      <c r="A8" s="4" t="s">
        <v>287</v>
      </c>
      <c r="C8" s="5" t="n">
        <v>0</v>
      </c>
      <c r="D8" s="5" t="n">
        <v>0</v>
      </c>
    </row>
    <row r="9" spans="1:5">
      <c r="A9" s="4" t="s">
        <v>288</v>
      </c>
      <c r="C9" s="5" t="n">
        <v>3069000</v>
      </c>
      <c r="D9" s="5" t="n">
        <v>4020000</v>
      </c>
    </row>
    <row r="10" spans="1:5">
      <c r="A10" s="4" t="s">
        <v>44</v>
      </c>
      <c r="C10" s="5" t="n">
        <v>51529000</v>
      </c>
      <c r="D10" s="5" t="n">
        <v>53603000</v>
      </c>
      <c r="E10" s="5" t="n">
        <v>54603000</v>
      </c>
    </row>
    <row r="11" spans="1:5">
      <c r="A11" s="4" t="s">
        <v>289</v>
      </c>
      <c r="C11" s="5" t="n">
        <v>1261000</v>
      </c>
      <c r="D11" s="5" t="n">
        <v>0</v>
      </c>
      <c r="E11" s="6" t="n">
        <v>2934000</v>
      </c>
    </row>
    <row r="12" spans="1:5">
      <c r="A12" s="4" t="s">
        <v>290</v>
      </c>
      <c r="C12" s="5" t="n">
        <v>1000000</v>
      </c>
    </row>
    <row r="13" spans="1:5">
      <c r="A13" s="4" t="s">
        <v>291</v>
      </c>
      <c r="C13" s="5" t="n">
        <v>500000</v>
      </c>
    </row>
    <row r="14" spans="1:5">
      <c r="A14" s="4" t="s">
        <v>292</v>
      </c>
      <c r="C14" s="5" t="n">
        <v>26682000</v>
      </c>
      <c r="D14" s="5" t="n">
        <v>25316000</v>
      </c>
    </row>
    <row r="15" spans="1:5">
      <c r="A15" s="4" t="s">
        <v>293</v>
      </c>
      <c r="C15" s="5" t="n">
        <v>6683000</v>
      </c>
      <c r="D15" s="6" t="n">
        <v>6687000</v>
      </c>
    </row>
    <row r="16" spans="1:5">
      <c r="A16" s="4" t="s">
        <v>294</v>
      </c>
      <c r="D16" s="4" t="s">
        <v>295</v>
      </c>
      <c r="E16" s="4" t="s">
        <v>295</v>
      </c>
    </row>
    <row r="17" spans="1:5">
      <c r="A17" s="4" t="s">
        <v>296</v>
      </c>
      <c r="C17" s="6" t="n">
        <v>3728000</v>
      </c>
      <c r="D17" s="6" t="n">
        <v>4875000</v>
      </c>
      <c r="E17" s="6" t="n">
        <v>4825000</v>
      </c>
    </row>
    <row r="18" spans="1:5">
      <c r="A18" s="4" t="s">
        <v>297</v>
      </c>
      <c r="C18" s="4" t="s">
        <v>298</v>
      </c>
    </row>
    <row r="19" spans="1:5">
      <c r="A19" s="4" t="s">
        <v>299</v>
      </c>
      <c r="C19" s="4" t="s">
        <v>300</v>
      </c>
    </row>
    <row r="20" spans="1:5">
      <c r="A20" s="4" t="s">
        <v>229</v>
      </c>
      <c r="C20" s="6" t="n">
        <v>111197000</v>
      </c>
      <c r="D20" s="5" t="n">
        <v>99568000</v>
      </c>
      <c r="E20" s="6" t="n">
        <v>101780000</v>
      </c>
    </row>
    <row r="21" spans="1:5">
      <c r="A21" s="4" t="s">
        <v>301</v>
      </c>
      <c r="C21" s="6" t="n">
        <v>1584000</v>
      </c>
      <c r="D21" s="6" t="n">
        <v>3012000</v>
      </c>
    </row>
    <row r="22" spans="1:5">
      <c r="A22" s="4" t="s">
        <v>302</v>
      </c>
      <c r="C22" s="5" t="n">
        <v>3555000</v>
      </c>
      <c r="D22" s="5" t="n">
        <v>361523</v>
      </c>
      <c r="E22" s="5" t="n">
        <v>900933</v>
      </c>
    </row>
    <row r="23" spans="1:5">
      <c r="A23" s="4" t="s">
        <v>303</v>
      </c>
      <c r="C23" s="6" t="n">
        <v>7020000</v>
      </c>
    </row>
    <row r="24" spans="1:5">
      <c r="A24" s="4" t="s">
        <v>80</v>
      </c>
      <c r="C24" s="5" t="n">
        <v>37655000</v>
      </c>
      <c r="D24" s="6" t="n">
        <v>55281000</v>
      </c>
    </row>
    <row r="25" spans="1:5">
      <c r="A25" s="4" t="s">
        <v>304</v>
      </c>
    </row>
    <row r="26" spans="1:5">
      <c r="A26" s="3" t="s">
        <v>283</v>
      </c>
    </row>
    <row r="27" spans="1:5">
      <c r="A27" s="4" t="s">
        <v>305</v>
      </c>
      <c r="C27" s="5" t="n">
        <v>4137000</v>
      </c>
    </row>
    <row r="28" spans="1:5">
      <c r="A28" s="4" t="s">
        <v>306</v>
      </c>
      <c r="D28" s="5" t="n">
        <v>2805000</v>
      </c>
    </row>
    <row r="29" spans="1:5">
      <c r="A29" s="4" t="s">
        <v>307</v>
      </c>
      <c r="B29" s="6" t="n">
        <v>9444000</v>
      </c>
    </row>
    <row r="30" spans="1:5">
      <c r="A30" s="4" t="s">
        <v>303</v>
      </c>
      <c r="B30" s="5" t="n">
        <v>7020000</v>
      </c>
    </row>
    <row r="31" spans="1:5">
      <c r="A31" s="4" t="s">
        <v>308</v>
      </c>
      <c r="B31" s="6" t="n">
        <v>2216000</v>
      </c>
    </row>
    <row r="32" spans="1:5">
      <c r="A32" s="4" t="s">
        <v>309</v>
      </c>
    </row>
    <row r="33" spans="1:5">
      <c r="A33" s="3" t="s">
        <v>283</v>
      </c>
    </row>
    <row r="34" spans="1:5">
      <c r="A34" s="4" t="s">
        <v>310</v>
      </c>
      <c r="C34" s="6" t="n">
        <v>14439000</v>
      </c>
    </row>
    <row r="35" spans="1:5">
      <c r="A35" s="4" t="s">
        <v>311</v>
      </c>
    </row>
    <row r="36" spans="1:5">
      <c r="A36" s="3" t="s">
        <v>283</v>
      </c>
    </row>
    <row r="37" spans="1:5">
      <c r="A37" s="4" t="s">
        <v>312</v>
      </c>
      <c r="C37" s="4" t="s">
        <v>313</v>
      </c>
    </row>
    <row r="38" spans="1:5">
      <c r="A38" s="4" t="s">
        <v>314</v>
      </c>
    </row>
    <row r="39" spans="1:5">
      <c r="A39" s="3" t="s">
        <v>283</v>
      </c>
    </row>
    <row r="40" spans="1:5">
      <c r="A40" s="4" t="s">
        <v>312</v>
      </c>
      <c r="C40" s="4" t="s">
        <v>315</v>
      </c>
    </row>
    <row r="41" spans="1:5">
      <c r="A41" s="4" t="s">
        <v>316</v>
      </c>
    </row>
    <row r="42" spans="1:5">
      <c r="A42" s="3" t="s">
        <v>283</v>
      </c>
    </row>
    <row r="43" spans="1:5">
      <c r="A43" s="4" t="s">
        <v>312</v>
      </c>
      <c r="C43" s="4" t="s">
        <v>300</v>
      </c>
    </row>
    <row r="44" spans="1:5">
      <c r="A44" s="4" t="s">
        <v>317</v>
      </c>
    </row>
    <row r="45" spans="1:5">
      <c r="A45" s="3" t="s">
        <v>283</v>
      </c>
    </row>
    <row r="46" spans="1:5">
      <c r="A46" s="4" t="s">
        <v>312</v>
      </c>
      <c r="C46" s="4" t="s">
        <v>315</v>
      </c>
    </row>
    <row r="47" spans="1:5">
      <c r="A47" s="4" t="s">
        <v>318</v>
      </c>
    </row>
    <row r="48" spans="1:5">
      <c r="A48" s="3" t="s">
        <v>283</v>
      </c>
    </row>
    <row r="49" spans="1:5">
      <c r="A49" s="4" t="s">
        <v>312</v>
      </c>
      <c r="C49" s="4" t="s">
        <v>319</v>
      </c>
    </row>
    <row r="50" spans="1:5">
      <c r="A50" s="4" t="s">
        <v>320</v>
      </c>
    </row>
    <row r="51" spans="1:5">
      <c r="A51" s="3" t="s">
        <v>283</v>
      </c>
    </row>
    <row r="52" spans="1:5">
      <c r="A52" s="4" t="s">
        <v>321</v>
      </c>
      <c r="C52" s="6" t="n">
        <v>3918000</v>
      </c>
      <c r="D52" s="5" t="n">
        <v>3107000</v>
      </c>
      <c r="E52" s="6" t="n">
        <v>3244000</v>
      </c>
    </row>
    <row r="53" spans="1:5">
      <c r="A53" s="4" t="s">
        <v>322</v>
      </c>
    </row>
    <row r="54" spans="1:5">
      <c r="A54" s="3" t="s">
        <v>283</v>
      </c>
    </row>
    <row r="55" spans="1:5">
      <c r="A55" s="4" t="s">
        <v>321</v>
      </c>
      <c r="C55" s="5" t="n">
        <v>0</v>
      </c>
      <c r="D55" s="5" t="n">
        <v>0</v>
      </c>
      <c r="E55" s="5" t="n">
        <v>0</v>
      </c>
    </row>
    <row r="56" spans="1:5">
      <c r="A56" s="4" t="s">
        <v>323</v>
      </c>
    </row>
    <row r="57" spans="1:5">
      <c r="A57" s="3" t="s">
        <v>283</v>
      </c>
    </row>
    <row r="58" spans="1:5">
      <c r="A58" s="4" t="s">
        <v>321</v>
      </c>
      <c r="C58" s="6" t="n">
        <v>0</v>
      </c>
      <c r="D58" s="6" t="n">
        <v>0</v>
      </c>
      <c r="E58" s="6" t="n">
        <v>0</v>
      </c>
    </row>
    <row r="59" spans="1:5">
      <c r="A59" s="4" t="s">
        <v>324</v>
      </c>
    </row>
    <row r="60" spans="1:5">
      <c r="A60" s="3" t="s">
        <v>283</v>
      </c>
    </row>
    <row r="61" spans="1:5">
      <c r="A61" s="4" t="s">
        <v>325</v>
      </c>
      <c r="C61" s="4" t="s">
        <v>326</v>
      </c>
      <c r="D61" s="4" t="s">
        <v>326</v>
      </c>
      <c r="E61" s="4" t="s">
        <v>326</v>
      </c>
    </row>
    <row r="62" spans="1:5">
      <c r="A62" s="4" t="s">
        <v>327</v>
      </c>
    </row>
    <row r="63" spans="1:5">
      <c r="A63" s="3" t="s">
        <v>283</v>
      </c>
    </row>
    <row r="64" spans="1:5">
      <c r="A64" s="4" t="s">
        <v>325</v>
      </c>
      <c r="C64" s="4" t="s">
        <v>328</v>
      </c>
      <c r="D64" s="4" t="s">
        <v>328</v>
      </c>
      <c r="E64" s="4" t="s">
        <v>328</v>
      </c>
    </row>
    <row r="65" spans="1:5">
      <c r="A65" s="4" t="s">
        <v>329</v>
      </c>
    </row>
    <row r="66" spans="1:5">
      <c r="A66" s="3" t="s">
        <v>283</v>
      </c>
    </row>
    <row r="67" spans="1:5">
      <c r="A67" s="4" t="s">
        <v>325</v>
      </c>
      <c r="C67" s="4" t="s">
        <v>330</v>
      </c>
    </row>
    <row r="68" spans="1:5">
      <c r="A68" s="4" t="s">
        <v>331</v>
      </c>
    </row>
    <row r="69" spans="1:5">
      <c r="A69" s="3" t="s">
        <v>283</v>
      </c>
    </row>
    <row r="70" spans="1:5">
      <c r="A70" s="4" t="s">
        <v>325</v>
      </c>
      <c r="C70" s="4" t="s">
        <v>332</v>
      </c>
    </row>
    <row r="71" spans="1:5">
      <c r="A71" s="4" t="s">
        <v>333</v>
      </c>
    </row>
    <row r="72" spans="1:5">
      <c r="A72" s="3" t="s">
        <v>283</v>
      </c>
    </row>
    <row r="73" spans="1:5">
      <c r="A73" s="4" t="s">
        <v>325</v>
      </c>
      <c r="C73" s="4" t="s">
        <v>334</v>
      </c>
    </row>
  </sheetData>
  <mergeCells count="2">
    <mergeCell ref="A1:A2"/>
    <mergeCell ref="C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3"/>
    <col customWidth="1" max="12" min="12" width="16"/>
    <col customWidth="1" max="13" min="13" width="14"/>
    <col customWidth="1" max="14" min="14" width="14"/>
  </cols>
  <sheetData>
    <row r="1" spans="1:14">
      <c r="A1" s="1" t="s">
        <v>335</v>
      </c>
      <c r="B1" s="2" t="s">
        <v>278</v>
      </c>
      <c r="L1" s="2" t="s">
        <v>1</v>
      </c>
    </row>
    <row r="2" spans="1:14">
      <c r="B2" s="2" t="s">
        <v>2</v>
      </c>
      <c r="C2" s="2" t="s">
        <v>336</v>
      </c>
      <c r="D2" s="2" t="s">
        <v>337</v>
      </c>
      <c r="E2" s="2" t="s">
        <v>338</v>
      </c>
      <c r="F2" s="2" t="s">
        <v>339</v>
      </c>
      <c r="G2" s="2" t="s">
        <v>37</v>
      </c>
      <c r="H2" s="2" t="s">
        <v>336</v>
      </c>
      <c r="I2" s="2" t="s">
        <v>340</v>
      </c>
      <c r="J2" s="2" t="s">
        <v>341</v>
      </c>
      <c r="K2" s="2" t="s">
        <v>342</v>
      </c>
      <c r="L2" s="2" t="s">
        <v>2</v>
      </c>
      <c r="M2" s="2" t="s">
        <v>37</v>
      </c>
      <c r="N2" s="2" t="s">
        <v>38</v>
      </c>
    </row>
    <row r="3" spans="1:14">
      <c r="A3" s="3" t="s">
        <v>343</v>
      </c>
    </row>
    <row r="4" spans="1:14">
      <c r="A4" s="4" t="s">
        <v>344</v>
      </c>
      <c r="B4" s="6" t="n">
        <v>-68801</v>
      </c>
      <c r="D4" s="6" t="n">
        <v>-50441</v>
      </c>
      <c r="E4" s="6" t="n">
        <v>-51088</v>
      </c>
      <c r="F4" s="6" t="n">
        <v>-28503</v>
      </c>
      <c r="G4" s="6" t="n">
        <v>15054</v>
      </c>
      <c r="I4" s="6" t="n">
        <v>7381</v>
      </c>
      <c r="J4" s="6" t="n">
        <v>-7823</v>
      </c>
      <c r="K4" s="6" t="n">
        <v>-2986</v>
      </c>
      <c r="L4" s="6" t="n">
        <v>-198833</v>
      </c>
      <c r="M4" s="6" t="n">
        <v>11626</v>
      </c>
      <c r="N4" s="6" t="n">
        <v>30129</v>
      </c>
    </row>
    <row r="5" spans="1:14">
      <c r="A5" s="4" t="s">
        <v>54</v>
      </c>
      <c r="B5" s="5" t="n">
        <v>81305</v>
      </c>
      <c r="D5" s="5" t="n">
        <v>80784</v>
      </c>
      <c r="E5" s="5" t="n">
        <v>80554</v>
      </c>
      <c r="F5" s="5" t="n">
        <v>80187</v>
      </c>
      <c r="G5" s="5" t="n">
        <v>79835</v>
      </c>
      <c r="I5" s="5" t="n">
        <v>79658</v>
      </c>
      <c r="J5" s="5" t="n">
        <v>80350</v>
      </c>
      <c r="K5" s="5" t="n">
        <v>81080</v>
      </c>
      <c r="L5" s="5" t="n">
        <v>80708</v>
      </c>
      <c r="M5" s="5" t="n">
        <v>80223</v>
      </c>
      <c r="N5" s="5" t="n">
        <v>80919</v>
      </c>
    </row>
    <row r="6" spans="1:14">
      <c r="A6" s="4" t="s">
        <v>55</v>
      </c>
      <c r="B6" s="5" t="n">
        <v>81305</v>
      </c>
      <c r="D6" s="5" t="n">
        <v>80784</v>
      </c>
      <c r="E6" s="5" t="n">
        <v>80554</v>
      </c>
      <c r="F6" s="5" t="n">
        <v>80187</v>
      </c>
      <c r="G6" s="5" t="n">
        <v>79854</v>
      </c>
      <c r="I6" s="5" t="n">
        <v>79658</v>
      </c>
      <c r="J6" s="5" t="n">
        <v>80350</v>
      </c>
      <c r="K6" s="5" t="n">
        <v>81080</v>
      </c>
      <c r="L6" s="5" t="n">
        <v>80708</v>
      </c>
      <c r="M6" s="5" t="n">
        <v>80254</v>
      </c>
      <c r="N6" s="5" t="n">
        <v>80984</v>
      </c>
    </row>
    <row r="7" spans="1:14">
      <c r="A7" s="4" t="s">
        <v>54</v>
      </c>
      <c r="B7" s="7" t="n">
        <v>-0.85</v>
      </c>
      <c r="D7" s="7" t="n">
        <v>-0.62</v>
      </c>
      <c r="E7" s="7" t="n">
        <v>-0.63</v>
      </c>
      <c r="F7" s="7" t="n">
        <v>-0.36</v>
      </c>
      <c r="G7" s="7" t="n">
        <v>0.19</v>
      </c>
      <c r="I7" s="7" t="n">
        <v>0.09</v>
      </c>
      <c r="J7" s="7" t="n">
        <v>-0.1</v>
      </c>
      <c r="K7" s="7" t="n">
        <v>-0.04</v>
      </c>
      <c r="L7" s="7" t="n">
        <v>-2.46</v>
      </c>
      <c r="M7" s="7" t="n">
        <v>0.14</v>
      </c>
      <c r="N7" s="7" t="n">
        <v>0.37</v>
      </c>
    </row>
    <row r="8" spans="1:14">
      <c r="A8" s="4" t="s">
        <v>55</v>
      </c>
      <c r="B8" s="7" t="n">
        <v>-0.85</v>
      </c>
      <c r="D8" s="7" t="n">
        <v>-0.62</v>
      </c>
      <c r="E8" s="7" t="n">
        <v>-0.63</v>
      </c>
      <c r="F8" s="7" t="n">
        <v>-0.36</v>
      </c>
      <c r="G8" s="7" t="n">
        <v>0.19</v>
      </c>
      <c r="I8" s="7" t="n">
        <v>0.09</v>
      </c>
      <c r="J8" s="7" t="n">
        <v>-0.1</v>
      </c>
      <c r="K8" s="7" t="n">
        <v>-0.04</v>
      </c>
      <c r="L8" s="7" t="n">
        <v>-2.46</v>
      </c>
      <c r="M8" s="7" t="n">
        <v>0.14</v>
      </c>
      <c r="N8" s="7" t="n">
        <v>0.37</v>
      </c>
    </row>
    <row r="9" spans="1:14">
      <c r="A9" s="4" t="s">
        <v>345</v>
      </c>
    </row>
    <row r="10" spans="1:14">
      <c r="A10" s="3" t="s">
        <v>343</v>
      </c>
    </row>
    <row r="11" spans="1:14">
      <c r="A11" s="4" t="s">
        <v>346</v>
      </c>
      <c r="M11" s="5" t="n">
        <v>1</v>
      </c>
      <c r="N11" s="5" t="n">
        <v>17</v>
      </c>
    </row>
    <row r="12" spans="1:14">
      <c r="A12" s="4" t="s">
        <v>347</v>
      </c>
    </row>
    <row r="13" spans="1:14">
      <c r="A13" s="3" t="s">
        <v>343</v>
      </c>
    </row>
    <row r="14" spans="1:14">
      <c r="A14" s="4" t="s">
        <v>346</v>
      </c>
      <c r="M14" s="5" t="n">
        <v>30</v>
      </c>
      <c r="N14" s="5" t="n">
        <v>48</v>
      </c>
    </row>
    <row r="15" spans="1:14"/>
    <row r="16" spans="1:14">
      <c r="A16" s="4" t="s">
        <v>336</v>
      </c>
      <c r="B16" s="4" t="s">
        <v>348</v>
      </c>
    </row>
  </sheetData>
  <mergeCells count="29">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A15:N15"/>
    <mergeCell ref="B16:N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7</v>
      </c>
      <c r="D2" s="2" t="s">
        <v>38</v>
      </c>
    </row>
    <row r="3" spans="1:4">
      <c r="A3" s="3" t="s">
        <v>59</v>
      </c>
    </row>
    <row r="4" spans="1:4">
      <c r="A4" s="4" t="s">
        <v>52</v>
      </c>
      <c r="B4" s="6" t="n">
        <v>-198833</v>
      </c>
      <c r="C4" s="6" t="n">
        <v>11626</v>
      </c>
      <c r="D4" s="6" t="n">
        <v>30129</v>
      </c>
    </row>
    <row r="5" spans="1:4">
      <c r="A5" s="3" t="s">
        <v>60</v>
      </c>
    </row>
    <row r="6" spans="1:4">
      <c r="A6" s="4" t="s">
        <v>61</v>
      </c>
      <c r="B6" s="5" t="n">
        <v>-1096</v>
      </c>
      <c r="C6" s="5" t="n">
        <v>396</v>
      </c>
      <c r="D6" s="5" t="n">
        <v>1274</v>
      </c>
    </row>
    <row r="7" spans="1:4">
      <c r="A7" s="4" t="s">
        <v>62</v>
      </c>
      <c r="B7" s="5" t="n">
        <v>712</v>
      </c>
      <c r="C7" s="5" t="n">
        <v>-459</v>
      </c>
      <c r="D7" s="5" t="n">
        <v>1949</v>
      </c>
    </row>
    <row r="8" spans="1:4">
      <c r="A8" s="4" t="s">
        <v>63</v>
      </c>
      <c r="B8" s="5" t="n">
        <v>-384</v>
      </c>
      <c r="C8" s="5" t="n">
        <v>-63</v>
      </c>
      <c r="D8" s="5" t="n">
        <v>3223</v>
      </c>
    </row>
    <row r="9" spans="1:4">
      <c r="A9" s="4" t="s">
        <v>64</v>
      </c>
      <c r="B9" s="6" t="n">
        <v>-199217</v>
      </c>
      <c r="C9" s="6" t="n">
        <v>11563</v>
      </c>
      <c r="D9" s="6" t="n">
        <v>3335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5"/>
    <col customWidth="1" max="15" min="15" width="15"/>
  </cols>
  <sheetData>
    <row r="1" spans="1:15">
      <c r="A1" s="1" t="s">
        <v>349</v>
      </c>
      <c r="C1" s="2" t="s">
        <v>278</v>
      </c>
      <c r="M1" s="2" t="s">
        <v>1</v>
      </c>
    </row>
    <row r="2" spans="1:15">
      <c r="C2" s="2" t="s">
        <v>2</v>
      </c>
      <c r="D2" s="2" t="s">
        <v>336</v>
      </c>
      <c r="E2" s="2" t="s">
        <v>337</v>
      </c>
      <c r="F2" s="2" t="s">
        <v>338</v>
      </c>
      <c r="G2" s="2" t="s">
        <v>339</v>
      </c>
      <c r="H2" s="2" t="s">
        <v>37</v>
      </c>
      <c r="I2" s="2" t="s">
        <v>336</v>
      </c>
      <c r="J2" s="2" t="s">
        <v>340</v>
      </c>
      <c r="K2" s="2" t="s">
        <v>341</v>
      </c>
      <c r="L2" s="2" t="s">
        <v>342</v>
      </c>
      <c r="M2" s="2" t="s">
        <v>2</v>
      </c>
      <c r="N2" s="2" t="s">
        <v>37</v>
      </c>
      <c r="O2" s="2" t="s">
        <v>38</v>
      </c>
    </row>
    <row r="3" spans="1:15">
      <c r="A3" s="3" t="s">
        <v>350</v>
      </c>
    </row>
    <row r="4" spans="1:15">
      <c r="A4" s="4" t="s">
        <v>40</v>
      </c>
      <c r="C4" s="6" t="n">
        <v>412506000</v>
      </c>
      <c r="E4" s="6" t="n">
        <v>413232000</v>
      </c>
      <c r="F4" s="6" t="n">
        <v>355336000</v>
      </c>
      <c r="G4" s="6" t="n">
        <v>371864000</v>
      </c>
      <c r="H4" s="6" t="n">
        <v>512229000</v>
      </c>
      <c r="J4" s="6" t="n">
        <v>469161000</v>
      </c>
      <c r="K4" s="6" t="n">
        <v>407607000</v>
      </c>
      <c r="L4" s="6" t="n">
        <v>409525000</v>
      </c>
      <c r="M4" s="6" t="n">
        <v>1552938000</v>
      </c>
      <c r="N4" s="6" t="n">
        <v>1798522000</v>
      </c>
      <c r="O4" s="6" t="n">
        <v>1828446000</v>
      </c>
    </row>
    <row r="5" spans="1:15">
      <c r="A5" s="4" t="s">
        <v>304</v>
      </c>
    </row>
    <row r="6" spans="1:15">
      <c r="A6" s="3" t="s">
        <v>350</v>
      </c>
    </row>
    <row r="7" spans="1:15">
      <c r="A7" s="4" t="s">
        <v>40</v>
      </c>
      <c r="M7" s="5" t="n">
        <v>1552938</v>
      </c>
      <c r="N7" s="5" t="n">
        <v>1798522</v>
      </c>
    </row>
    <row r="8" spans="1:15">
      <c r="A8" s="4" t="s">
        <v>351</v>
      </c>
    </row>
    <row r="9" spans="1:15">
      <c r="A9" s="3" t="s">
        <v>350</v>
      </c>
    </row>
    <row r="10" spans="1:15">
      <c r="A10" s="4" t="s">
        <v>40</v>
      </c>
      <c r="M10" s="5" t="n">
        <v>1541745</v>
      </c>
      <c r="N10" s="5" t="n">
        <v>1785989</v>
      </c>
    </row>
    <row r="11" spans="1:15">
      <c r="A11" s="4" t="s">
        <v>352</v>
      </c>
    </row>
    <row r="12" spans="1:15">
      <c r="A12" s="3" t="s">
        <v>350</v>
      </c>
    </row>
    <row r="13" spans="1:15">
      <c r="A13" s="4" t="s">
        <v>40</v>
      </c>
      <c r="B13" s="4" t="s">
        <v>353</v>
      </c>
      <c r="M13" s="6" t="n">
        <v>11193</v>
      </c>
      <c r="N13" s="6" t="n">
        <v>12533</v>
      </c>
    </row>
    <row r="14" spans="1:15"/>
    <row r="15" spans="1:15">
      <c r="A15" s="4" t="s">
        <v>336</v>
      </c>
      <c r="B15" s="4" t="s">
        <v>348</v>
      </c>
    </row>
    <row r="16" spans="1:15">
      <c r="A16" s="4" t="s">
        <v>353</v>
      </c>
      <c r="B16" s="4" t="s">
        <v>354</v>
      </c>
    </row>
  </sheetData>
  <mergeCells count="28">
    <mergeCell ref="A1:B2"/>
    <mergeCell ref="C1:L1"/>
    <mergeCell ref="M1:O1"/>
    <mergeCell ref="C3:D3"/>
    <mergeCell ref="H3:I3"/>
    <mergeCell ref="C4:D4"/>
    <mergeCell ref="H4:I4"/>
    <mergeCell ref="C5:D5"/>
    <mergeCell ref="H5:I5"/>
    <mergeCell ref="C6:D6"/>
    <mergeCell ref="H6:I6"/>
    <mergeCell ref="C7:D7"/>
    <mergeCell ref="H7:I7"/>
    <mergeCell ref="C8:D8"/>
    <mergeCell ref="H8:I8"/>
    <mergeCell ref="C9:D9"/>
    <mergeCell ref="H9:I9"/>
    <mergeCell ref="C10:D10"/>
    <mergeCell ref="H10:I10"/>
    <mergeCell ref="C11:D11"/>
    <mergeCell ref="H11:I11"/>
    <mergeCell ref="C12:D12"/>
    <mergeCell ref="H12:I12"/>
    <mergeCell ref="C13:D13"/>
    <mergeCell ref="H13:I13"/>
    <mergeCell ref="A14:N14"/>
    <mergeCell ref="B15:N15"/>
    <mergeCell ref="B16:N16"/>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5</v>
      </c>
      <c r="B1" s="2" t="s">
        <v>2</v>
      </c>
      <c r="C1" s="2" t="s">
        <v>37</v>
      </c>
    </row>
    <row r="2" spans="1:3">
      <c r="A2" s="3" t="s">
        <v>172</v>
      </c>
    </row>
    <row r="3" spans="1:3">
      <c r="A3" s="4" t="s">
        <v>356</v>
      </c>
      <c r="B3" s="6" t="n">
        <v>535</v>
      </c>
      <c r="C3" s="6" t="n">
        <v>535</v>
      </c>
    </row>
    <row r="4" spans="1:3">
      <c r="A4" s="4" t="s">
        <v>311</v>
      </c>
      <c r="B4" s="5" t="n">
        <v>8077</v>
      </c>
      <c r="C4" s="5" t="n">
        <v>8077</v>
      </c>
    </row>
    <row r="5" spans="1:3">
      <c r="A5" s="4" t="s">
        <v>357</v>
      </c>
      <c r="B5" s="5" t="n">
        <v>357433</v>
      </c>
      <c r="C5" s="5" t="n">
        <v>367171</v>
      </c>
    </row>
    <row r="6" spans="1:3">
      <c r="A6" s="4" t="s">
        <v>358</v>
      </c>
      <c r="B6" s="5" t="n">
        <v>198637</v>
      </c>
      <c r="C6" s="5" t="n">
        <v>216687</v>
      </c>
    </row>
    <row r="7" spans="1:3">
      <c r="A7" s="4" t="s">
        <v>359</v>
      </c>
      <c r="B7" s="5" t="n">
        <v>140826</v>
      </c>
      <c r="C7" s="5" t="n">
        <v>137815</v>
      </c>
    </row>
    <row r="8" spans="1:3">
      <c r="A8" s="4" t="s">
        <v>360</v>
      </c>
      <c r="B8" s="5" t="n">
        <v>274</v>
      </c>
      <c r="C8" s="5" t="n">
        <v>2959</v>
      </c>
    </row>
    <row r="9" spans="1:3">
      <c r="A9" s="4" t="s">
        <v>361</v>
      </c>
      <c r="B9" s="5" t="n">
        <v>705782</v>
      </c>
      <c r="C9" s="5" t="n">
        <v>733244</v>
      </c>
    </row>
    <row r="10" spans="1:3">
      <c r="A10" s="4" t="s">
        <v>362</v>
      </c>
      <c r="B10" s="5" t="n">
        <v>556426</v>
      </c>
      <c r="C10" s="5" t="n">
        <v>554477</v>
      </c>
    </row>
    <row r="11" spans="1:3">
      <c r="A11" s="4" t="s">
        <v>75</v>
      </c>
      <c r="B11" s="6" t="n">
        <v>149356</v>
      </c>
      <c r="C11" s="6" t="n">
        <v>1787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3" t="s">
        <v>364</v>
      </c>
    </row>
    <row r="3" spans="1:3">
      <c r="A3" s="4" t="s">
        <v>365</v>
      </c>
      <c r="B3" s="6" t="n">
        <v>57033</v>
      </c>
      <c r="C3" s="6" t="n">
        <v>56336</v>
      </c>
    </row>
    <row r="4" spans="1:3">
      <c r="A4" s="4" t="s">
        <v>366</v>
      </c>
      <c r="B4" s="5" t="n">
        <v>21728</v>
      </c>
      <c r="C4" s="5" t="n">
        <v>24414</v>
      </c>
    </row>
    <row r="5" spans="1:3">
      <c r="A5" s="4" t="s">
        <v>367</v>
      </c>
      <c r="B5" s="5" t="n">
        <v>8518</v>
      </c>
      <c r="C5" s="5" t="n">
        <v>8755</v>
      </c>
    </row>
    <row r="6" spans="1:3">
      <c r="A6" s="4" t="s">
        <v>112</v>
      </c>
      <c r="B6" s="5" t="n">
        <v>20260</v>
      </c>
      <c r="C6" s="5" t="n">
        <v>16763</v>
      </c>
    </row>
    <row r="7" spans="1:3">
      <c r="A7" s="4" t="s">
        <v>83</v>
      </c>
      <c r="B7" s="5" t="n">
        <v>107539</v>
      </c>
      <c r="C7" s="5" t="n">
        <v>106268</v>
      </c>
    </row>
    <row r="8" spans="1:3">
      <c r="A8" s="4" t="s">
        <v>367</v>
      </c>
      <c r="B8" s="5" t="n">
        <v>33353</v>
      </c>
      <c r="C8" s="5" t="n">
        <v>33993</v>
      </c>
    </row>
    <row r="9" spans="1:3">
      <c r="A9" s="4" t="s">
        <v>368</v>
      </c>
      <c r="B9" s="5" t="n">
        <v>1933</v>
      </c>
      <c r="C9" s="5" t="n">
        <v>2516</v>
      </c>
    </row>
    <row r="10" spans="1:3">
      <c r="A10" s="4" t="s">
        <v>369</v>
      </c>
      <c r="B10" s="5" t="n">
        <v>11816</v>
      </c>
      <c r="C10" s="5" t="n">
        <v>18512</v>
      </c>
    </row>
    <row r="11" spans="1:3">
      <c r="A11" s="4" t="s">
        <v>112</v>
      </c>
      <c r="B11" s="5" t="n">
        <v>4570</v>
      </c>
      <c r="C11" s="5" t="n">
        <v>4693</v>
      </c>
    </row>
    <row r="12" spans="1:3">
      <c r="A12" s="4" t="s">
        <v>86</v>
      </c>
      <c r="B12" s="6" t="n">
        <v>51672</v>
      </c>
      <c r="C12" s="6" t="n">
        <v>597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370</v>
      </c>
      <c r="B1" s="2" t="s">
        <v>371</v>
      </c>
      <c r="C1" s="2" t="s">
        <v>337</v>
      </c>
      <c r="D1" s="2" t="s">
        <v>2</v>
      </c>
      <c r="E1" s="2" t="s">
        <v>37</v>
      </c>
      <c r="F1" s="2" t="s">
        <v>38</v>
      </c>
    </row>
    <row r="2" spans="1:6">
      <c r="A2" s="4" t="s">
        <v>372</v>
      </c>
    </row>
    <row r="3" spans="1:6">
      <c r="A3" s="3" t="s">
        <v>373</v>
      </c>
    </row>
    <row r="4" spans="1:6">
      <c r="A4" s="4" t="s">
        <v>374</v>
      </c>
      <c r="D4" s="6" t="n">
        <v>189290</v>
      </c>
    </row>
    <row r="5" spans="1:6">
      <c r="A5" s="4" t="s">
        <v>375</v>
      </c>
      <c r="D5" s="4" t="s">
        <v>376</v>
      </c>
    </row>
    <row r="6" spans="1:6">
      <c r="A6" s="4" t="s">
        <v>377</v>
      </c>
      <c r="D6" s="4" t="s">
        <v>378</v>
      </c>
    </row>
    <row r="7" spans="1:6">
      <c r="A7" s="4" t="s">
        <v>379</v>
      </c>
      <c r="D7" s="6" t="n">
        <v>191000</v>
      </c>
    </row>
    <row r="8" spans="1:6">
      <c r="A8" s="4" t="s">
        <v>380</v>
      </c>
      <c r="D8" s="4" t="s">
        <v>381</v>
      </c>
    </row>
    <row r="9" spans="1:6">
      <c r="A9" s="4" t="s">
        <v>382</v>
      </c>
      <c r="D9" s="6" t="n">
        <v>200000</v>
      </c>
    </row>
    <row r="10" spans="1:6">
      <c r="A10" s="4" t="s">
        <v>383</v>
      </c>
    </row>
    <row r="11" spans="1:6">
      <c r="A11" s="3" t="s">
        <v>373</v>
      </c>
    </row>
    <row r="12" spans="1:6">
      <c r="A12" s="4" t="s">
        <v>384</v>
      </c>
      <c r="D12" s="6" t="n">
        <v>138834</v>
      </c>
    </row>
    <row r="13" spans="1:6">
      <c r="A13" s="4" t="s">
        <v>385</v>
      </c>
    </row>
    <row r="14" spans="1:6">
      <c r="A14" s="3" t="s">
        <v>373</v>
      </c>
    </row>
    <row r="15" spans="1:6">
      <c r="A15" s="4" t="s">
        <v>386</v>
      </c>
      <c r="D15" s="4" t="s">
        <v>387</v>
      </c>
    </row>
    <row r="16" spans="1:6">
      <c r="A16" s="4" t="s">
        <v>388</v>
      </c>
    </row>
    <row r="17" spans="1:6">
      <c r="A17" s="3" t="s">
        <v>373</v>
      </c>
    </row>
    <row r="18" spans="1:6">
      <c r="A18" s="4" t="s">
        <v>389</v>
      </c>
      <c r="D18" s="4" t="s">
        <v>390</v>
      </c>
    </row>
    <row r="19" spans="1:6">
      <c r="A19" s="4" t="s">
        <v>391</v>
      </c>
    </row>
    <row r="20" spans="1:6">
      <c r="A20" s="3" t="s">
        <v>373</v>
      </c>
    </row>
    <row r="21" spans="1:6">
      <c r="A21" s="4" t="s">
        <v>386</v>
      </c>
      <c r="D21" s="4" t="s">
        <v>392</v>
      </c>
    </row>
    <row r="22" spans="1:6">
      <c r="A22" s="4" t="s">
        <v>393</v>
      </c>
    </row>
    <row r="23" spans="1:6">
      <c r="A23" s="3" t="s">
        <v>373</v>
      </c>
    </row>
    <row r="24" spans="1:6">
      <c r="A24" s="4" t="s">
        <v>389</v>
      </c>
      <c r="D24" s="4" t="s">
        <v>394</v>
      </c>
    </row>
    <row r="25" spans="1:6">
      <c r="A25" s="4" t="s">
        <v>395</v>
      </c>
    </row>
    <row r="26" spans="1:6">
      <c r="A26" s="3" t="s">
        <v>373</v>
      </c>
    </row>
    <row r="27" spans="1:6">
      <c r="A27" s="4" t="s">
        <v>396</v>
      </c>
      <c r="C27" s="6" t="n">
        <v>350000</v>
      </c>
      <c r="D27" s="6" t="n">
        <v>350000</v>
      </c>
      <c r="E27" s="6" t="n">
        <v>350000</v>
      </c>
    </row>
    <row r="28" spans="1:6">
      <c r="A28" s="4" t="s">
        <v>397</v>
      </c>
      <c r="C28" s="6" t="n">
        <v>150000</v>
      </c>
      <c r="E28" s="6" t="n">
        <v>150000</v>
      </c>
    </row>
    <row r="29" spans="1:6">
      <c r="A29" s="4" t="s">
        <v>398</v>
      </c>
      <c r="D29" s="4" t="s">
        <v>399</v>
      </c>
    </row>
    <row r="30" spans="1:6">
      <c r="A30" s="4" t="s">
        <v>400</v>
      </c>
      <c r="D30" s="4" t="s">
        <v>381</v>
      </c>
    </row>
    <row r="31" spans="1:6">
      <c r="A31" s="4" t="s">
        <v>401</v>
      </c>
      <c r="D31" s="4" t="s">
        <v>402</v>
      </c>
    </row>
    <row r="32" spans="1:6">
      <c r="A32" s="4" t="s">
        <v>403</v>
      </c>
      <c r="D32" s="6" t="n">
        <v>30000</v>
      </c>
    </row>
    <row r="33" spans="1:6">
      <c r="A33" s="4" t="s">
        <v>404</v>
      </c>
      <c r="D33" s="5" t="n">
        <v>400000</v>
      </c>
    </row>
    <row r="34" spans="1:6">
      <c r="A34" s="4" t="s">
        <v>405</v>
      </c>
      <c r="D34" s="5" t="n">
        <v>400000</v>
      </c>
    </row>
    <row r="35" spans="1:6">
      <c r="A35" s="4" t="s">
        <v>406</v>
      </c>
      <c r="D35" s="5" t="n">
        <v>0</v>
      </c>
    </row>
    <row r="36" spans="1:6">
      <c r="A36" s="4" t="s">
        <v>407</v>
      </c>
      <c r="D36" s="5" t="n">
        <v>279630</v>
      </c>
    </row>
    <row r="37" spans="1:6">
      <c r="A37" s="4" t="s">
        <v>408</v>
      </c>
      <c r="D37" s="6" t="n">
        <v>237988</v>
      </c>
    </row>
    <row r="38" spans="1:6">
      <c r="A38" s="4" t="s">
        <v>409</v>
      </c>
    </row>
    <row r="39" spans="1:6">
      <c r="A39" s="3" t="s">
        <v>373</v>
      </c>
    </row>
    <row r="40" spans="1:6">
      <c r="A40" s="4" t="s">
        <v>386</v>
      </c>
      <c r="D40" s="4" t="s">
        <v>410</v>
      </c>
    </row>
    <row r="41" spans="1:6">
      <c r="A41" s="4" t="s">
        <v>411</v>
      </c>
    </row>
    <row r="42" spans="1:6">
      <c r="A42" s="3" t="s">
        <v>373</v>
      </c>
    </row>
    <row r="43" spans="1:6">
      <c r="A43" s="4" t="s">
        <v>386</v>
      </c>
      <c r="D43" s="4" t="s">
        <v>412</v>
      </c>
    </row>
    <row r="44" spans="1:6">
      <c r="A44" s="4" t="s">
        <v>413</v>
      </c>
    </row>
    <row r="45" spans="1:6">
      <c r="A45" s="3" t="s">
        <v>373</v>
      </c>
    </row>
    <row r="46" spans="1:6">
      <c r="A46" s="4" t="s">
        <v>386</v>
      </c>
      <c r="D46" s="4" t="s">
        <v>381</v>
      </c>
    </row>
    <row r="47" spans="1:6">
      <c r="A47" s="4" t="s">
        <v>414</v>
      </c>
    </row>
    <row r="48" spans="1:6">
      <c r="A48" s="3" t="s">
        <v>373</v>
      </c>
    </row>
    <row r="49" spans="1:6">
      <c r="A49" s="4" t="s">
        <v>386</v>
      </c>
      <c r="D49" s="4" t="s">
        <v>415</v>
      </c>
    </row>
    <row r="50" spans="1:6">
      <c r="A50" s="4" t="s">
        <v>416</v>
      </c>
    </row>
    <row r="51" spans="1:6">
      <c r="A51" s="3" t="s">
        <v>373</v>
      </c>
    </row>
    <row r="52" spans="1:6">
      <c r="A52" s="4" t="s">
        <v>417</v>
      </c>
      <c r="D52" s="4" t="s">
        <v>410</v>
      </c>
      <c r="E52" s="4" t="s">
        <v>410</v>
      </c>
    </row>
    <row r="53" spans="1:6">
      <c r="A53" s="4" t="s">
        <v>418</v>
      </c>
    </row>
    <row r="54" spans="1:6">
      <c r="A54" s="3" t="s">
        <v>373</v>
      </c>
    </row>
    <row r="55" spans="1:6">
      <c r="A55" s="4" t="s">
        <v>406</v>
      </c>
      <c r="D55" s="6" t="n">
        <v>22926</v>
      </c>
    </row>
    <row r="56" spans="1:6">
      <c r="A56" s="4" t="s">
        <v>419</v>
      </c>
    </row>
    <row r="57" spans="1:6">
      <c r="A57" s="3" t="s">
        <v>373</v>
      </c>
    </row>
    <row r="58" spans="1:6">
      <c r="A58" s="4" t="s">
        <v>386</v>
      </c>
      <c r="D58" s="4" t="s">
        <v>410</v>
      </c>
    </row>
    <row r="59" spans="1:6">
      <c r="A59" s="4" t="s">
        <v>420</v>
      </c>
    </row>
    <row r="60" spans="1:6">
      <c r="A60" s="3" t="s">
        <v>373</v>
      </c>
    </row>
    <row r="61" spans="1:6">
      <c r="A61" s="4" t="s">
        <v>386</v>
      </c>
      <c r="D61" s="4" t="s">
        <v>412</v>
      </c>
    </row>
    <row r="62" spans="1:6">
      <c r="A62" s="4" t="s">
        <v>421</v>
      </c>
    </row>
    <row r="63" spans="1:6">
      <c r="A63" s="3" t="s">
        <v>373</v>
      </c>
    </row>
    <row r="64" spans="1:6">
      <c r="A64" s="4" t="s">
        <v>417</v>
      </c>
      <c r="D64" s="4" t="s">
        <v>422</v>
      </c>
      <c r="E64" s="4" t="s">
        <v>422</v>
      </c>
    </row>
    <row r="65" spans="1:6">
      <c r="A65" s="4" t="s">
        <v>423</v>
      </c>
    </row>
    <row r="66" spans="1:6">
      <c r="A66" s="3" t="s">
        <v>373</v>
      </c>
    </row>
    <row r="67" spans="1:6">
      <c r="A67" s="4" t="s">
        <v>386</v>
      </c>
      <c r="D67" s="4" t="s">
        <v>422</v>
      </c>
    </row>
    <row r="68" spans="1:6">
      <c r="A68" s="4" t="s">
        <v>424</v>
      </c>
    </row>
    <row r="69" spans="1:6">
      <c r="A69" s="3" t="s">
        <v>373</v>
      </c>
    </row>
    <row r="70" spans="1:6">
      <c r="A70" s="4" t="s">
        <v>386</v>
      </c>
      <c r="D70" s="4" t="s">
        <v>425</v>
      </c>
    </row>
    <row r="71" spans="1:6">
      <c r="A71" s="4" t="s">
        <v>426</v>
      </c>
    </row>
    <row r="72" spans="1:6">
      <c r="A72" s="3" t="s">
        <v>373</v>
      </c>
    </row>
    <row r="73" spans="1:6">
      <c r="A73" s="4" t="s">
        <v>396</v>
      </c>
      <c r="B73" s="6" t="n">
        <v>400000</v>
      </c>
    </row>
    <row r="74" spans="1:6">
      <c r="A74" s="4" t="s">
        <v>427</v>
      </c>
    </row>
    <row r="75" spans="1:6">
      <c r="A75" s="3" t="s">
        <v>373</v>
      </c>
    </row>
    <row r="76" spans="1:6">
      <c r="A76" s="4" t="s">
        <v>406</v>
      </c>
      <c r="D76" s="6" t="n">
        <v>41641</v>
      </c>
    </row>
    <row r="77" spans="1:6">
      <c r="A77" s="4" t="s">
        <v>428</v>
      </c>
    </row>
    <row r="78" spans="1:6">
      <c r="A78" s="3" t="s">
        <v>373</v>
      </c>
    </row>
    <row r="79" spans="1:6">
      <c r="A79" s="4" t="s">
        <v>406</v>
      </c>
      <c r="D79" s="6" t="n">
        <v>9000</v>
      </c>
    </row>
    <row r="80" spans="1:6">
      <c r="A80" s="4" t="s">
        <v>429</v>
      </c>
    </row>
    <row r="81" spans="1:6">
      <c r="A81" s="3" t="s">
        <v>373</v>
      </c>
    </row>
    <row r="82" spans="1:6">
      <c r="A82" s="4" t="s">
        <v>430</v>
      </c>
      <c r="D82" s="4" t="s">
        <v>431</v>
      </c>
    </row>
    <row r="83" spans="1:6">
      <c r="A83" s="4" t="s">
        <v>374</v>
      </c>
      <c r="D83" s="6" t="n">
        <v>9500</v>
      </c>
      <c r="E83" s="6" t="n">
        <v>9500</v>
      </c>
    </row>
    <row r="84" spans="1:6">
      <c r="A84" s="4" t="s">
        <v>375</v>
      </c>
      <c r="D84" s="4" t="s">
        <v>432</v>
      </c>
      <c r="E84" s="4" t="s">
        <v>433</v>
      </c>
      <c r="F84" s="4" t="s">
        <v>434</v>
      </c>
    </row>
    <row r="85" spans="1:6">
      <c r="A85" s="4" t="s">
        <v>435</v>
      </c>
    </row>
    <row r="86" spans="1:6">
      <c r="A86" s="3" t="s">
        <v>373</v>
      </c>
    </row>
    <row r="87" spans="1:6">
      <c r="A87" s="4" t="s">
        <v>406</v>
      </c>
      <c r="D87" s="6" t="n">
        <v>9715</v>
      </c>
    </row>
    <row r="88" spans="1:6">
      <c r="A88" s="4" t="s">
        <v>436</v>
      </c>
    </row>
    <row r="89" spans="1:6">
      <c r="A89" s="3" t="s">
        <v>373</v>
      </c>
    </row>
    <row r="90" spans="1:6">
      <c r="A90" s="4" t="s">
        <v>375</v>
      </c>
      <c r="D90" s="4" t="s">
        <v>437</v>
      </c>
    </row>
    <row r="91" spans="1:6">
      <c r="A91" s="4" t="s">
        <v>438</v>
      </c>
      <c r="B91" s="5" t="n">
        <v>50000</v>
      </c>
    </row>
    <row r="92" spans="1:6">
      <c r="A92" s="4" t="s">
        <v>439</v>
      </c>
      <c r="B92" s="6" t="n">
        <v>15000</v>
      </c>
    </row>
    <row r="93" spans="1:6">
      <c r="A93" s="4" t="s">
        <v>440</v>
      </c>
    </row>
    <row r="94" spans="1:6">
      <c r="A94" s="3" t="s">
        <v>373</v>
      </c>
    </row>
    <row r="95" spans="1:6">
      <c r="A95" s="4" t="s">
        <v>386</v>
      </c>
      <c r="B95" s="4" t="s">
        <v>441</v>
      </c>
    </row>
    <row r="96" spans="1:6">
      <c r="A96" s="4" t="s">
        <v>442</v>
      </c>
    </row>
    <row r="97" spans="1:6">
      <c r="A97" s="3" t="s">
        <v>373</v>
      </c>
    </row>
    <row r="98" spans="1:6">
      <c r="A98" s="4" t="s">
        <v>386</v>
      </c>
      <c r="B98" s="4" t="s">
        <v>381</v>
      </c>
    </row>
    <row r="99" spans="1:6">
      <c r="A99" s="4" t="s">
        <v>443</v>
      </c>
    </row>
    <row r="100" spans="1:6">
      <c r="A100" s="3" t="s">
        <v>373</v>
      </c>
    </row>
    <row r="101" spans="1:6">
      <c r="A101" s="4" t="s">
        <v>386</v>
      </c>
      <c r="B101" s="4" t="s">
        <v>415</v>
      </c>
    </row>
    <row r="102" spans="1:6">
      <c r="A102" s="4" t="s">
        <v>444</v>
      </c>
    </row>
    <row r="103" spans="1:6">
      <c r="A103" s="3" t="s">
        <v>373</v>
      </c>
    </row>
    <row r="104" spans="1:6">
      <c r="A104" s="4" t="s">
        <v>439</v>
      </c>
      <c r="D104" s="6" t="n">
        <v>48912</v>
      </c>
    </row>
    <row r="105" spans="1:6">
      <c r="A105" s="4" t="s">
        <v>406</v>
      </c>
      <c r="D105" s="6" t="n">
        <v>50000</v>
      </c>
    </row>
    <row r="106" spans="1:6">
      <c r="A106" s="4" t="s">
        <v>445</v>
      </c>
    </row>
    <row r="107" spans="1:6">
      <c r="A107" s="3" t="s">
        <v>373</v>
      </c>
    </row>
    <row r="108" spans="1:6">
      <c r="A108" s="4" t="s">
        <v>439</v>
      </c>
      <c r="B108" s="6" t="n">
        <v>35000</v>
      </c>
    </row>
    <row r="109" spans="1:6">
      <c r="A109" s="4" t="s">
        <v>446</v>
      </c>
      <c r="D109" s="4" t="s">
        <v>410</v>
      </c>
    </row>
    <row r="110" spans="1:6">
      <c r="A110" s="4" t="s">
        <v>377</v>
      </c>
      <c r="D110" s="4" t="s">
        <v>399</v>
      </c>
    </row>
    <row r="111" spans="1:6">
      <c r="A111" s="4" t="s">
        <v>447</v>
      </c>
    </row>
    <row r="112" spans="1:6">
      <c r="A112" s="3" t="s">
        <v>373</v>
      </c>
    </row>
    <row r="113" spans="1:6">
      <c r="A113" s="4" t="s">
        <v>386</v>
      </c>
      <c r="B113" s="4" t="s">
        <v>448</v>
      </c>
    </row>
    <row r="114" spans="1:6">
      <c r="A114" s="4" t="s">
        <v>449</v>
      </c>
    </row>
    <row r="115" spans="1:6">
      <c r="A115" s="3" t="s">
        <v>373</v>
      </c>
    </row>
    <row r="116" spans="1:6">
      <c r="A116" s="4" t="s">
        <v>439</v>
      </c>
      <c r="D116" s="6" t="n">
        <v>48912</v>
      </c>
    </row>
    <row r="117" spans="1:6">
      <c r="A117" s="4" t="s">
        <v>406</v>
      </c>
      <c r="D117" s="6" t="n">
        <v>50000</v>
      </c>
    </row>
    <row r="118" spans="1:6">
      <c r="A118" s="4" t="s">
        <v>436</v>
      </c>
    </row>
    <row r="119" spans="1:6">
      <c r="A119" s="3" t="s">
        <v>373</v>
      </c>
    </row>
    <row r="120" spans="1:6">
      <c r="A120" s="4" t="s">
        <v>377</v>
      </c>
      <c r="D120" s="4" t="s">
        <v>3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450</v>
      </c>
      <c r="B1" s="2" t="s">
        <v>451</v>
      </c>
    </row>
    <row r="2" spans="1:2">
      <c r="A2" s="3" t="s">
        <v>373</v>
      </c>
    </row>
    <row r="3" spans="1:2">
      <c r="A3" s="4" t="s">
        <v>452</v>
      </c>
      <c r="B3" s="6" t="n">
        <v>2000</v>
      </c>
    </row>
    <row r="4" spans="1:2">
      <c r="A4" s="4" t="s">
        <v>453</v>
      </c>
      <c r="B4" s="5" t="n">
        <v>2000</v>
      </c>
    </row>
    <row r="5" spans="1:2">
      <c r="A5" s="4" t="s">
        <v>454</v>
      </c>
      <c r="B5" s="5" t="n">
        <v>187000</v>
      </c>
    </row>
    <row r="6" spans="1:2">
      <c r="A6" s="4" t="s">
        <v>142</v>
      </c>
      <c r="B6" s="5" t="n">
        <v>191000</v>
      </c>
    </row>
    <row r="7" spans="1:2">
      <c r="A7" s="4" t="s">
        <v>455</v>
      </c>
      <c r="B7" s="5" t="n">
        <v>-1108</v>
      </c>
    </row>
    <row r="8" spans="1:2">
      <c r="A8" s="4" t="s">
        <v>456</v>
      </c>
      <c r="B8" s="5" t="n">
        <v>-602</v>
      </c>
    </row>
    <row r="9" spans="1:2">
      <c r="A9" s="4" t="s">
        <v>142</v>
      </c>
      <c r="B9" s="6" t="n">
        <v>1892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7</v>
      </c>
      <c r="D2" s="2" t="s">
        <v>38</v>
      </c>
    </row>
    <row r="3" spans="1:4">
      <c r="A3" s="3" t="s">
        <v>458</v>
      </c>
    </row>
    <row r="4" spans="1:4">
      <c r="A4" s="4" t="s">
        <v>459</v>
      </c>
      <c r="B4" s="4" t="s">
        <v>460</v>
      </c>
    </row>
    <row r="5" spans="1:4">
      <c r="A5" s="4" t="s">
        <v>461</v>
      </c>
      <c r="B5" s="4" t="s">
        <v>462</v>
      </c>
    </row>
    <row r="6" spans="1:4">
      <c r="A6" s="4" t="s">
        <v>463</v>
      </c>
      <c r="B6" s="6" t="n">
        <v>3147</v>
      </c>
      <c r="C6" s="6" t="n">
        <v>3164</v>
      </c>
      <c r="D6" s="6" t="n">
        <v>2958</v>
      </c>
    </row>
    <row r="7" spans="1:4">
      <c r="A7" s="4" t="s">
        <v>464</v>
      </c>
      <c r="B7" s="4" t="s">
        <v>448</v>
      </c>
      <c r="C7" s="4" t="s">
        <v>465</v>
      </c>
      <c r="D7" s="4" t="s">
        <v>465</v>
      </c>
    </row>
    <row r="8" spans="1:4">
      <c r="A8" s="4" t="s">
        <v>466</v>
      </c>
      <c r="B8" s="4" t="s">
        <v>467</v>
      </c>
      <c r="C8" s="4" t="s">
        <v>441</v>
      </c>
      <c r="D8" s="4" t="s">
        <v>441</v>
      </c>
    </row>
    <row r="9" spans="1:4">
      <c r="A9" s="4" t="s">
        <v>468</v>
      </c>
    </row>
    <row r="10" spans="1:4">
      <c r="A10" s="3" t="s">
        <v>458</v>
      </c>
    </row>
    <row r="11" spans="1:4">
      <c r="A11" s="4" t="s">
        <v>469</v>
      </c>
      <c r="B11" s="6" t="n">
        <v>14346</v>
      </c>
      <c r="C11" s="6" t="n">
        <v>14077</v>
      </c>
    </row>
    <row r="12" spans="1:4">
      <c r="A12" s="4" t="s">
        <v>470</v>
      </c>
      <c r="B12" s="5" t="n">
        <v>20539</v>
      </c>
      <c r="C12" s="5" t="n">
        <v>20388</v>
      </c>
    </row>
    <row r="13" spans="1:4">
      <c r="A13" s="4" t="s">
        <v>471</v>
      </c>
    </row>
    <row r="14" spans="1:4">
      <c r="A14" s="3" t="s">
        <v>458</v>
      </c>
    </row>
    <row r="15" spans="1:4">
      <c r="A15" s="4" t="s">
        <v>472</v>
      </c>
      <c r="B15" s="5" t="n">
        <v>273</v>
      </c>
      <c r="C15" s="5" t="n">
        <v>1915</v>
      </c>
      <c r="D15" s="6" t="n">
        <v>2347</v>
      </c>
    </row>
    <row r="16" spans="1:4">
      <c r="A16" s="4" t="s">
        <v>473</v>
      </c>
      <c r="B16" s="5" t="n">
        <v>2003</v>
      </c>
      <c r="C16" s="5" t="n">
        <v>2429</v>
      </c>
    </row>
    <row r="17" spans="1:4">
      <c r="A17" s="4" t="s">
        <v>474</v>
      </c>
      <c r="B17" s="5" t="n">
        <v>7059</v>
      </c>
      <c r="C17" s="5" t="n">
        <v>3909</v>
      </c>
    </row>
    <row r="18" spans="1:4">
      <c r="A18" s="4" t="s">
        <v>475</v>
      </c>
      <c r="B18" s="5" t="n">
        <v>5141</v>
      </c>
      <c r="C18" s="5" t="n">
        <v>9825</v>
      </c>
    </row>
    <row r="19" spans="1:4">
      <c r="A19" s="4" t="s">
        <v>476</v>
      </c>
      <c r="B19" s="5" t="n">
        <v>6340</v>
      </c>
      <c r="C19" s="5" t="n">
        <v>6209</v>
      </c>
    </row>
    <row r="20" spans="1:4">
      <c r="A20" s="4" t="s">
        <v>477</v>
      </c>
    </row>
    <row r="21" spans="1:4">
      <c r="A21" s="3" t="s">
        <v>458</v>
      </c>
    </row>
    <row r="22" spans="1:4">
      <c r="A22" s="4" t="s">
        <v>478</v>
      </c>
      <c r="B22" s="6" t="n">
        <v>11409</v>
      </c>
      <c r="C22" s="6" t="n">
        <v>1139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 customWidth="1" max="7" min="7" width="14"/>
  </cols>
  <sheetData>
    <row r="1" spans="1:7">
      <c r="A1" s="1" t="s">
        <v>479</v>
      </c>
      <c r="B1" s="2" t="s">
        <v>1</v>
      </c>
    </row>
    <row r="2" spans="1:7">
      <c r="B2" s="2" t="s">
        <v>2</v>
      </c>
      <c r="C2" s="2" t="s">
        <v>37</v>
      </c>
      <c r="D2" s="2" t="s">
        <v>38</v>
      </c>
      <c r="E2" s="2" t="s">
        <v>480</v>
      </c>
      <c r="F2" s="2" t="s">
        <v>481</v>
      </c>
      <c r="G2" s="2" t="s">
        <v>482</v>
      </c>
    </row>
    <row r="3" spans="1:7">
      <c r="A3" s="3" t="s">
        <v>483</v>
      </c>
    </row>
    <row r="4" spans="1:7">
      <c r="A4" s="4" t="s">
        <v>484</v>
      </c>
      <c r="B4" s="5" t="n">
        <v>7706046</v>
      </c>
    </row>
    <row r="5" spans="1:7">
      <c r="A5" s="4" t="s">
        <v>485</v>
      </c>
      <c r="B5" s="6" t="n">
        <v>326000</v>
      </c>
      <c r="C5" s="6" t="n">
        <v>736000</v>
      </c>
      <c r="D5" s="6" t="n">
        <v>1783000</v>
      </c>
    </row>
    <row r="6" spans="1:7">
      <c r="A6" s="4" t="s">
        <v>486</v>
      </c>
      <c r="B6" s="6" t="n">
        <v>0</v>
      </c>
      <c r="C6" s="5" t="n">
        <v>0</v>
      </c>
      <c r="D6" s="5" t="n">
        <v>312000</v>
      </c>
    </row>
    <row r="7" spans="1:7">
      <c r="A7" s="4" t="s">
        <v>487</v>
      </c>
      <c r="B7" s="4" t="s">
        <v>488</v>
      </c>
    </row>
    <row r="8" spans="1:7">
      <c r="A8" s="4" t="s">
        <v>489</v>
      </c>
      <c r="B8" s="4" t="s">
        <v>490</v>
      </c>
    </row>
    <row r="9" spans="1:7">
      <c r="A9" s="4" t="s">
        <v>491</v>
      </c>
      <c r="B9" s="6" t="n">
        <v>290000</v>
      </c>
      <c r="C9" s="5" t="n">
        <v>351000</v>
      </c>
      <c r="D9" s="5" t="n">
        <v>363000</v>
      </c>
    </row>
    <row r="10" spans="1:7">
      <c r="A10" s="4" t="s">
        <v>492</v>
      </c>
      <c r="B10" s="5" t="n">
        <v>20000000</v>
      </c>
    </row>
    <row r="11" spans="1:7">
      <c r="A11" s="4" t="s">
        <v>493</v>
      </c>
      <c r="B11" s="6" t="n">
        <v>1</v>
      </c>
    </row>
    <row r="12" spans="1:7">
      <c r="A12" s="4" t="s">
        <v>494</v>
      </c>
      <c r="B12" s="5" t="n">
        <v>0</v>
      </c>
    </row>
    <row r="13" spans="1:7">
      <c r="A13" s="4" t="s">
        <v>495</v>
      </c>
      <c r="B13" s="6" t="n">
        <v>0</v>
      </c>
      <c r="C13" s="5" t="n">
        <v>22294000</v>
      </c>
      <c r="D13" s="5" t="n">
        <v>22501000</v>
      </c>
    </row>
    <row r="14" spans="1:7">
      <c r="A14" s="4" t="s">
        <v>496</v>
      </c>
    </row>
    <row r="15" spans="1:7">
      <c r="A15" s="3" t="s">
        <v>483</v>
      </c>
    </row>
    <row r="16" spans="1:7">
      <c r="A16" s="4" t="s">
        <v>497</v>
      </c>
      <c r="B16" s="6" t="n">
        <v>200000000</v>
      </c>
    </row>
    <row r="17" spans="1:7">
      <c r="A17" s="4" t="s">
        <v>498</v>
      </c>
    </row>
    <row r="18" spans="1:7">
      <c r="A18" s="3" t="s">
        <v>483</v>
      </c>
    </row>
    <row r="19" spans="1:7">
      <c r="A19" s="4" t="s">
        <v>499</v>
      </c>
      <c r="B19" s="4" t="s">
        <v>315</v>
      </c>
    </row>
    <row r="20" spans="1:7">
      <c r="A20" s="4" t="s">
        <v>347</v>
      </c>
    </row>
    <row r="21" spans="1:7">
      <c r="A21" s="3" t="s">
        <v>483</v>
      </c>
    </row>
    <row r="22" spans="1:7">
      <c r="A22" s="4" t="s">
        <v>500</v>
      </c>
      <c r="B22" s="6" t="n">
        <v>2916000</v>
      </c>
      <c r="C22" s="5" t="n">
        <v>3612000</v>
      </c>
      <c r="D22" s="5" t="n">
        <v>8180000</v>
      </c>
    </row>
    <row r="23" spans="1:7">
      <c r="A23" s="4" t="s">
        <v>501</v>
      </c>
      <c r="B23" s="6" t="n">
        <v>11401000</v>
      </c>
    </row>
    <row r="24" spans="1:7">
      <c r="A24" s="4" t="s">
        <v>502</v>
      </c>
      <c r="B24" s="4" t="s">
        <v>503</v>
      </c>
    </row>
    <row r="25" spans="1:7">
      <c r="A25" s="4" t="s">
        <v>504</v>
      </c>
      <c r="B25" s="6" t="n">
        <v>1382000</v>
      </c>
      <c r="C25" s="6" t="n">
        <v>2112000</v>
      </c>
      <c r="D25" s="5" t="n">
        <v>3671000</v>
      </c>
    </row>
    <row r="26" spans="1:7">
      <c r="A26" s="4" t="s">
        <v>505</v>
      </c>
      <c r="B26" s="5" t="n">
        <v>5148666</v>
      </c>
      <c r="C26" s="5" t="n">
        <v>4049614</v>
      </c>
    </row>
    <row r="27" spans="1:7">
      <c r="A27" s="4" t="s">
        <v>506</v>
      </c>
      <c r="B27" s="5" t="n">
        <v>5398420</v>
      </c>
    </row>
    <row r="28" spans="1:7">
      <c r="A28" s="4" t="s">
        <v>507</v>
      </c>
      <c r="B28" s="5" t="n">
        <v>542913</v>
      </c>
    </row>
    <row r="29" spans="1:7">
      <c r="A29" s="4" t="s">
        <v>508</v>
      </c>
      <c r="B29" s="5" t="n">
        <v>3756455</v>
      </c>
    </row>
    <row r="30" spans="1:7">
      <c r="A30" s="4" t="s">
        <v>509</v>
      </c>
      <c r="B30" s="7" t="n">
        <v>1.81</v>
      </c>
    </row>
    <row r="31" spans="1:7">
      <c r="A31" s="4" t="s">
        <v>510</v>
      </c>
    </row>
    <row r="32" spans="1:7">
      <c r="A32" s="3" t="s">
        <v>483</v>
      </c>
    </row>
    <row r="33" spans="1:7">
      <c r="A33" s="4" t="s">
        <v>511</v>
      </c>
      <c r="D33" s="5" t="n">
        <v>3908000</v>
      </c>
    </row>
    <row r="34" spans="1:7">
      <c r="A34" s="4" t="s">
        <v>345</v>
      </c>
    </row>
    <row r="35" spans="1:7">
      <c r="A35" s="3" t="s">
        <v>483</v>
      </c>
    </row>
    <row r="36" spans="1:7">
      <c r="A36" s="4" t="s">
        <v>500</v>
      </c>
      <c r="B36" s="6" t="n">
        <v>-160000</v>
      </c>
      <c r="C36" s="6" t="n">
        <v>197000</v>
      </c>
      <c r="D36" s="5" t="n">
        <v>48000</v>
      </c>
    </row>
    <row r="37" spans="1:7">
      <c r="A37" s="4" t="s">
        <v>501</v>
      </c>
      <c r="B37" s="6" t="n">
        <v>6000</v>
      </c>
    </row>
    <row r="38" spans="1:7">
      <c r="A38" s="4" t="s">
        <v>502</v>
      </c>
      <c r="B38" s="4" t="s">
        <v>512</v>
      </c>
    </row>
    <row r="39" spans="1:7">
      <c r="A39" s="4" t="s">
        <v>513</v>
      </c>
      <c r="B39" s="4" t="s">
        <v>514</v>
      </c>
    </row>
    <row r="40" spans="1:7">
      <c r="A40" s="4" t="s">
        <v>515</v>
      </c>
      <c r="B40" s="4" t="s">
        <v>516</v>
      </c>
    </row>
    <row r="41" spans="1:7">
      <c r="A41" s="4" t="s">
        <v>517</v>
      </c>
      <c r="B41" s="6" t="n">
        <v>0</v>
      </c>
      <c r="C41" s="5" t="n">
        <v>0</v>
      </c>
    </row>
    <row r="42" spans="1:7">
      <c r="A42" s="4" t="s">
        <v>518</v>
      </c>
      <c r="B42" s="5" t="n">
        <v>0</v>
      </c>
      <c r="C42" s="5" t="n">
        <v>0</v>
      </c>
    </row>
    <row r="43" spans="1:7">
      <c r="A43" s="4" t="s">
        <v>519</v>
      </c>
      <c r="B43" s="6" t="n">
        <v>0</v>
      </c>
      <c r="C43" s="6" t="n">
        <v>0</v>
      </c>
      <c r="D43" s="5" t="n">
        <v>1137000</v>
      </c>
    </row>
    <row r="44" spans="1:7">
      <c r="A44" s="4" t="s">
        <v>520</v>
      </c>
    </row>
    <row r="45" spans="1:7">
      <c r="A45" s="3" t="s">
        <v>483</v>
      </c>
    </row>
    <row r="46" spans="1:7">
      <c r="A46" s="4" t="s">
        <v>506</v>
      </c>
      <c r="B46" s="5" t="n">
        <v>116800</v>
      </c>
    </row>
    <row r="47" spans="1:7">
      <c r="A47" s="4" t="s">
        <v>521</v>
      </c>
      <c r="B47" s="4" t="s">
        <v>490</v>
      </c>
    </row>
    <row r="48" spans="1:7">
      <c r="A48" s="4" t="s">
        <v>522</v>
      </c>
      <c r="B48" s="5" t="n">
        <v>750000</v>
      </c>
      <c r="C48" s="5" t="n">
        <v>707500</v>
      </c>
    </row>
    <row r="49" spans="1:7">
      <c r="A49" s="4" t="s">
        <v>523</v>
      </c>
      <c r="B49" s="5" t="n">
        <v>74300</v>
      </c>
    </row>
    <row r="50" spans="1:7">
      <c r="A50" s="4" t="s">
        <v>524</v>
      </c>
      <c r="B50" s="6" t="n">
        <v>191000</v>
      </c>
      <c r="C50" s="6" t="n">
        <v>806000</v>
      </c>
      <c r="D50" s="6" t="n">
        <v>834000</v>
      </c>
    </row>
    <row r="51" spans="1:7">
      <c r="A51" s="4" t="s">
        <v>525</v>
      </c>
    </row>
    <row r="52" spans="1:7">
      <c r="A52" s="3" t="s">
        <v>483</v>
      </c>
    </row>
    <row r="53" spans="1:7">
      <c r="A53" s="4" t="s">
        <v>499</v>
      </c>
      <c r="B53" s="4" t="s">
        <v>526</v>
      </c>
    </row>
    <row r="54" spans="1:7">
      <c r="A54" s="4" t="s">
        <v>500</v>
      </c>
      <c r="B54" s="6" t="n">
        <v>610000</v>
      </c>
    </row>
    <row r="55" spans="1:7">
      <c r="A55" s="4" t="s">
        <v>506</v>
      </c>
      <c r="B55" s="5" t="n">
        <v>332570</v>
      </c>
    </row>
    <row r="56" spans="1:7">
      <c r="A56" s="4" t="s">
        <v>507</v>
      </c>
      <c r="B56" s="5" t="n">
        <v>0</v>
      </c>
    </row>
    <row r="57" spans="1:7">
      <c r="A57" s="4" t="s">
        <v>508</v>
      </c>
      <c r="B57" s="5" t="n">
        <v>0</v>
      </c>
    </row>
    <row r="58" spans="1:7">
      <c r="A58" s="4" t="s">
        <v>509</v>
      </c>
      <c r="B58" s="7" t="n">
        <v>2.78</v>
      </c>
    </row>
    <row r="59" spans="1:7">
      <c r="A59" s="4" t="s">
        <v>527</v>
      </c>
      <c r="B59" s="6" t="n">
        <v>100000</v>
      </c>
    </row>
    <row r="60" spans="1:7">
      <c r="A60" s="4" t="s">
        <v>528</v>
      </c>
    </row>
    <row r="61" spans="1:7">
      <c r="A61" s="3" t="s">
        <v>483</v>
      </c>
    </row>
    <row r="62" spans="1:7">
      <c r="A62" s="4" t="s">
        <v>529</v>
      </c>
      <c r="B62" s="4" t="s">
        <v>530</v>
      </c>
    </row>
    <row r="63" spans="1:7">
      <c r="A63" s="4" t="s">
        <v>531</v>
      </c>
    </row>
    <row r="64" spans="1:7">
      <c r="A64" s="3" t="s">
        <v>483</v>
      </c>
    </row>
    <row r="65" spans="1:7">
      <c r="A65" s="4" t="s">
        <v>484</v>
      </c>
      <c r="B65" s="5" t="n">
        <v>6590046</v>
      </c>
      <c r="E65" s="5" t="n">
        <v>4000000</v>
      </c>
      <c r="F65" s="5" t="n">
        <v>2500000</v>
      </c>
    </row>
    <row r="66" spans="1:7">
      <c r="A66" s="4" t="s">
        <v>532</v>
      </c>
    </row>
    <row r="67" spans="1:7">
      <c r="A67" s="3" t="s">
        <v>483</v>
      </c>
    </row>
    <row r="68" spans="1:7">
      <c r="A68" s="4" t="s">
        <v>499</v>
      </c>
      <c r="B68" s="4" t="s">
        <v>533</v>
      </c>
    </row>
    <row r="69" spans="1:7">
      <c r="A69" s="4" t="s">
        <v>534</v>
      </c>
      <c r="B69" s="4" t="s">
        <v>300</v>
      </c>
    </row>
    <row r="70" spans="1:7">
      <c r="A70" s="4" t="s">
        <v>535</v>
      </c>
    </row>
    <row r="71" spans="1:7">
      <c r="A71" s="3" t="s">
        <v>483</v>
      </c>
    </row>
    <row r="72" spans="1:7">
      <c r="A72" s="4" t="s">
        <v>499</v>
      </c>
      <c r="B72" s="4" t="s">
        <v>533</v>
      </c>
    </row>
    <row r="73" spans="1:7">
      <c r="A73" s="4" t="s">
        <v>534</v>
      </c>
      <c r="B73" s="4" t="s">
        <v>300</v>
      </c>
    </row>
    <row r="74" spans="1:7">
      <c r="A74" s="4" t="s">
        <v>536</v>
      </c>
    </row>
    <row r="75" spans="1:7">
      <c r="A75" s="3" t="s">
        <v>483</v>
      </c>
    </row>
    <row r="76" spans="1:7">
      <c r="A76" s="4" t="s">
        <v>484</v>
      </c>
      <c r="F76" s="5" t="n">
        <v>3009974</v>
      </c>
      <c r="G76" s="5" t="n">
        <v>25074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7</v>
      </c>
      <c r="D2" s="2" t="s">
        <v>38</v>
      </c>
    </row>
    <row r="3" spans="1:4">
      <c r="A3" s="3" t="s">
        <v>184</v>
      </c>
    </row>
    <row r="4" spans="1:4">
      <c r="A4" s="4" t="s">
        <v>538</v>
      </c>
      <c r="B4" s="5" t="n">
        <v>405269</v>
      </c>
      <c r="C4" s="5" t="n">
        <v>124800</v>
      </c>
      <c r="D4" s="5" t="n">
        <v>1210548</v>
      </c>
    </row>
    <row r="5" spans="1:4">
      <c r="A5" s="4" t="s">
        <v>539</v>
      </c>
      <c r="C5" s="5" t="n">
        <v>320469</v>
      </c>
      <c r="D5" s="5" t="n">
        <v>23000</v>
      </c>
    </row>
    <row r="6" spans="1:4">
      <c r="A6" s="4" t="s">
        <v>540</v>
      </c>
      <c r="D6" s="5" t="n">
        <v>-966500</v>
      </c>
    </row>
    <row r="7" spans="1:4">
      <c r="A7" s="4" t="s">
        <v>541</v>
      </c>
      <c r="B7" s="5" t="n">
        <v>-371844</v>
      </c>
      <c r="C7" s="5" t="n">
        <v>-40000</v>
      </c>
      <c r="D7" s="5" t="n">
        <v>-142248</v>
      </c>
    </row>
    <row r="8" spans="1:4">
      <c r="A8" s="4" t="s">
        <v>542</v>
      </c>
      <c r="B8" s="5" t="n">
        <v>33425</v>
      </c>
      <c r="C8" s="5" t="n">
        <v>405269</v>
      </c>
      <c r="D8" s="5" t="n">
        <v>124800</v>
      </c>
    </row>
    <row r="9" spans="1:4">
      <c r="A9" s="4" t="s">
        <v>543</v>
      </c>
      <c r="B9" s="7" t="n">
        <v>7.13</v>
      </c>
      <c r="C9" s="7" t="n">
        <v>8.5</v>
      </c>
      <c r="D9" s="7" t="n">
        <v>7.34</v>
      </c>
    </row>
    <row r="10" spans="1:4">
      <c r="A10" s="4" t="s">
        <v>544</v>
      </c>
      <c r="C10" s="8" t="n">
        <v>6.68</v>
      </c>
      <c r="D10" s="8" t="n">
        <v>6.99</v>
      </c>
    </row>
    <row r="11" spans="1:4">
      <c r="A11" s="4" t="s">
        <v>545</v>
      </c>
      <c r="D11" s="8" t="n">
        <v>6.71</v>
      </c>
    </row>
    <row r="12" spans="1:4">
      <c r="A12" s="4" t="s">
        <v>546</v>
      </c>
      <c r="B12" s="8" t="n">
        <v>6.75</v>
      </c>
      <c r="C12" s="8" t="n">
        <v>7.77</v>
      </c>
      <c r="D12" s="8" t="n">
        <v>10.57</v>
      </c>
    </row>
    <row r="13" spans="1:4">
      <c r="A13" s="4" t="s">
        <v>547</v>
      </c>
      <c r="B13" s="7" t="n">
        <v>11.39</v>
      </c>
      <c r="C13" s="8" t="n">
        <v>7.13</v>
      </c>
      <c r="D13" s="8" t="n">
        <v>8.5</v>
      </c>
    </row>
    <row r="14" spans="1:4">
      <c r="A14" s="4" t="s">
        <v>548</v>
      </c>
      <c r="C14" s="7" t="n">
        <v>3.21</v>
      </c>
      <c r="D14" s="7" t="n">
        <v>2.85</v>
      </c>
    </row>
    <row r="15" spans="1:4">
      <c r="A15" s="4" t="s">
        <v>549</v>
      </c>
      <c r="B15" s="5" t="n">
        <v>73250</v>
      </c>
      <c r="C15" s="5" t="n">
        <v>107800</v>
      </c>
      <c r="D15" s="5" t="n">
        <v>1176974</v>
      </c>
    </row>
    <row r="16" spans="1:4">
      <c r="A16" s="4" t="s">
        <v>550</v>
      </c>
      <c r="B16" s="5" t="n">
        <v>23850</v>
      </c>
      <c r="C16" s="5" t="n">
        <v>73250</v>
      </c>
      <c r="D16" s="5" t="n">
        <v>107800</v>
      </c>
    </row>
    <row r="17" spans="1:4">
      <c r="A17" s="4" t="s">
        <v>551</v>
      </c>
      <c r="B17" s="7" t="n">
        <v>8.76</v>
      </c>
      <c r="C17" s="7" t="n">
        <v>8.220000000000001</v>
      </c>
      <c r="D17" s="7" t="n">
        <v>7.06</v>
      </c>
    </row>
    <row r="18" spans="1:4">
      <c r="A18" s="4" t="s">
        <v>552</v>
      </c>
      <c r="B18" s="7" t="n">
        <v>12.92</v>
      </c>
      <c r="C18" s="7" t="n">
        <v>8.76</v>
      </c>
      <c r="D18" s="7" t="n">
        <v>8.2200000000000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54</v>
      </c>
    </row>
    <row r="3" spans="1:2">
      <c r="A3" s="4" t="s">
        <v>555</v>
      </c>
    </row>
    <row r="4" spans="1:2">
      <c r="A4" s="3" t="s">
        <v>556</v>
      </c>
    </row>
    <row r="5" spans="1:2">
      <c r="A5" s="4" t="s">
        <v>557</v>
      </c>
      <c r="B5" s="7" t="n">
        <v>6.59</v>
      </c>
    </row>
    <row r="6" spans="1:2">
      <c r="A6" s="4" t="s">
        <v>558</v>
      </c>
      <c r="B6" s="7" t="n">
        <v>11.47</v>
      </c>
    </row>
    <row r="7" spans="1:2">
      <c r="A7" s="4" t="s">
        <v>559</v>
      </c>
      <c r="B7" s="5" t="n">
        <v>21225</v>
      </c>
    </row>
    <row r="8" spans="1:2">
      <c r="A8" s="4" t="s">
        <v>560</v>
      </c>
      <c r="B8" s="7" t="n">
        <v>7.6</v>
      </c>
    </row>
    <row r="9" spans="1:2">
      <c r="A9" s="4" t="s">
        <v>561</v>
      </c>
      <c r="B9" s="4" t="s">
        <v>562</v>
      </c>
    </row>
    <row r="10" spans="1:2">
      <c r="A10" s="4" t="s">
        <v>563</v>
      </c>
      <c r="B10" s="5" t="n">
        <v>12725</v>
      </c>
    </row>
    <row r="11" spans="1:2">
      <c r="A11" s="4" t="s">
        <v>564</v>
      </c>
      <c r="B11" s="7" t="n">
        <v>8.15</v>
      </c>
    </row>
    <row r="12" spans="1:2">
      <c r="A12" s="4" t="s">
        <v>565</v>
      </c>
    </row>
    <row r="13" spans="1:2">
      <c r="A13" s="3" t="s">
        <v>556</v>
      </c>
    </row>
    <row r="14" spans="1:2">
      <c r="A14" s="4" t="s">
        <v>557</v>
      </c>
      <c r="B14" s="8" t="n">
        <v>14.04</v>
      </c>
    </row>
    <row r="15" spans="1:2">
      <c r="A15" s="4" t="s">
        <v>558</v>
      </c>
      <c r="B15" s="7" t="n">
        <v>23.19</v>
      </c>
    </row>
    <row r="16" spans="1:2">
      <c r="A16" s="4" t="s">
        <v>559</v>
      </c>
      <c r="B16" s="5" t="n">
        <v>12200</v>
      </c>
    </row>
    <row r="17" spans="1:2">
      <c r="A17" s="4" t="s">
        <v>560</v>
      </c>
      <c r="B17" s="7" t="n">
        <v>17.99</v>
      </c>
    </row>
    <row r="18" spans="1:2">
      <c r="A18" s="4" t="s">
        <v>561</v>
      </c>
      <c r="B18" s="4" t="s">
        <v>566</v>
      </c>
    </row>
    <row r="19" spans="1:2">
      <c r="A19" s="4" t="s">
        <v>563</v>
      </c>
      <c r="B19" s="5" t="n">
        <v>11125</v>
      </c>
    </row>
    <row r="20" spans="1:2">
      <c r="A20" s="4" t="s">
        <v>564</v>
      </c>
      <c r="B20" s="7" t="n">
        <v>18.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67</v>
      </c>
      <c r="C1" s="2" t="s">
        <v>1</v>
      </c>
    </row>
    <row r="2" spans="1:5">
      <c r="C2" s="2" t="s">
        <v>2</v>
      </c>
      <c r="D2" s="2" t="s">
        <v>37</v>
      </c>
      <c r="E2" s="2" t="s">
        <v>38</v>
      </c>
    </row>
    <row r="3" spans="1:5">
      <c r="A3" s="3" t="s">
        <v>568</v>
      </c>
    </row>
    <row r="4" spans="1:5">
      <c r="A4" s="4" t="s">
        <v>569</v>
      </c>
      <c r="C4" s="4" t="s">
        <v>570</v>
      </c>
    </row>
    <row r="5" spans="1:5">
      <c r="A5" s="4" t="s">
        <v>571</v>
      </c>
      <c r="C5" s="6" t="n">
        <v>200000000</v>
      </c>
    </row>
    <row r="6" spans="1:5">
      <c r="A6" s="4" t="s">
        <v>572</v>
      </c>
      <c r="D6" s="5" t="n">
        <v>1926602</v>
      </c>
      <c r="E6" s="5" t="n">
        <v>1794053</v>
      </c>
    </row>
    <row r="7" spans="1:5">
      <c r="A7" s="4" t="s">
        <v>573</v>
      </c>
      <c r="B7" s="4" t="s">
        <v>336</v>
      </c>
      <c r="C7" s="7" t="n">
        <v>10.58</v>
      </c>
    </row>
    <row r="8" spans="1:5">
      <c r="A8" s="4" t="s">
        <v>574</v>
      </c>
      <c r="C8" s="6" t="n">
        <v>26610135</v>
      </c>
    </row>
    <row r="9" spans="1:5"/>
    <row r="10" spans="1:5">
      <c r="A10" s="4" t="s">
        <v>336</v>
      </c>
      <c r="B10" s="4" t="s">
        <v>575</v>
      </c>
    </row>
  </sheetData>
  <mergeCells count="4">
    <mergeCell ref="A1:B2"/>
    <mergeCell ref="C1:E1"/>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7</v>
      </c>
      <c r="D2" s="2" t="s">
        <v>38</v>
      </c>
    </row>
    <row r="3" spans="1:4">
      <c r="A3" s="3" t="s">
        <v>59</v>
      </c>
    </row>
    <row r="4" spans="1:4">
      <c r="A4" s="4" t="s">
        <v>66</v>
      </c>
      <c r="B4" s="6" t="n">
        <v>0</v>
      </c>
      <c r="C4" s="6" t="n">
        <v>-167</v>
      </c>
      <c r="D4" s="6" t="n">
        <v>60</v>
      </c>
    </row>
    <row r="5" spans="1:4">
      <c r="A5" s="4" t="s">
        <v>67</v>
      </c>
      <c r="B5" s="6" t="n">
        <v>0</v>
      </c>
      <c r="C5" s="6" t="n">
        <v>293</v>
      </c>
      <c r="D5" s="6" t="n">
        <v>-12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7</v>
      </c>
      <c r="D2" s="2" t="s">
        <v>38</v>
      </c>
    </row>
    <row r="3" spans="1:4">
      <c r="A3" s="3" t="s">
        <v>187</v>
      </c>
    </row>
    <row r="4" spans="1:4">
      <c r="A4" s="4" t="s">
        <v>577</v>
      </c>
      <c r="B4" s="6" t="n">
        <v>-204181</v>
      </c>
      <c r="C4" s="6" t="n">
        <v>13882</v>
      </c>
      <c r="D4" s="6" t="n">
        <v>39818</v>
      </c>
    </row>
    <row r="5" spans="1:4">
      <c r="A5" s="4" t="s">
        <v>578</v>
      </c>
      <c r="B5" s="5" t="n">
        <v>2802</v>
      </c>
      <c r="C5" s="5" t="n">
        <v>4015</v>
      </c>
      <c r="D5" s="5" t="n">
        <v>5441</v>
      </c>
    </row>
    <row r="6" spans="1:4">
      <c r="A6" s="4" t="s">
        <v>50</v>
      </c>
      <c r="B6" s="6" t="n">
        <v>-201379</v>
      </c>
      <c r="C6" s="6" t="n">
        <v>17897</v>
      </c>
      <c r="D6" s="6" t="n">
        <v>4525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79</v>
      </c>
      <c r="B1" s="2" t="s">
        <v>1</v>
      </c>
    </row>
    <row r="2" spans="1:4">
      <c r="B2" s="2" t="s">
        <v>2</v>
      </c>
      <c r="C2" s="2" t="s">
        <v>37</v>
      </c>
      <c r="D2" s="2" t="s">
        <v>38</v>
      </c>
    </row>
    <row r="3" spans="1:4">
      <c r="A3" s="3" t="s">
        <v>187</v>
      </c>
    </row>
    <row r="4" spans="1:4">
      <c r="A4" s="4" t="s">
        <v>580</v>
      </c>
      <c r="B4" s="6" t="n">
        <v>-933</v>
      </c>
      <c r="C4" s="6" t="n">
        <v>549</v>
      </c>
      <c r="D4" s="6" t="n">
        <v>30062</v>
      </c>
    </row>
    <row r="5" spans="1:4">
      <c r="A5" s="4" t="s">
        <v>581</v>
      </c>
      <c r="B5" s="5" t="n">
        <v>-4248</v>
      </c>
      <c r="C5" s="5" t="n">
        <v>5742</v>
      </c>
      <c r="D5" s="5" t="n">
        <v>-17842</v>
      </c>
    </row>
    <row r="6" spans="1:4">
      <c r="A6" s="4" t="s">
        <v>582</v>
      </c>
      <c r="B6" s="5" t="n">
        <v>1075</v>
      </c>
      <c r="C6" s="5" t="n">
        <v>-701</v>
      </c>
      <c r="D6" s="5" t="n">
        <v>3491</v>
      </c>
    </row>
    <row r="7" spans="1:4">
      <c r="A7" s="4" t="s">
        <v>583</v>
      </c>
      <c r="B7" s="5" t="n">
        <v>1190</v>
      </c>
      <c r="C7" s="5" t="n">
        <v>270</v>
      </c>
      <c r="D7" s="5" t="n">
        <v>-1803</v>
      </c>
    </row>
    <row r="8" spans="1:4">
      <c r="A8" s="4" t="s">
        <v>584</v>
      </c>
      <c r="B8" s="5" t="n">
        <v>352</v>
      </c>
      <c r="C8" s="5" t="n">
        <v>411</v>
      </c>
      <c r="D8" s="5" t="n">
        <v>1222</v>
      </c>
    </row>
    <row r="9" spans="1:4">
      <c r="A9" s="4" t="s">
        <v>585</v>
      </c>
      <c r="B9" s="5" t="n">
        <v>18</v>
      </c>
      <c r="C9" s="5" t="n">
        <v>0</v>
      </c>
      <c r="D9" s="5" t="n">
        <v>0</v>
      </c>
    </row>
    <row r="10" spans="1:4">
      <c r="A10" s="4" t="s">
        <v>586</v>
      </c>
      <c r="B10" s="6" t="n">
        <v>-2546</v>
      </c>
      <c r="C10" s="6" t="n">
        <v>6271</v>
      </c>
      <c r="D10" s="6" t="n">
        <v>1513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 customWidth="1" max="9" min="9" width="14"/>
  </cols>
  <sheetData>
    <row r="1" spans="1:9">
      <c r="A1" s="1" t="s">
        <v>587</v>
      </c>
      <c r="B1" s="2" t="s">
        <v>588</v>
      </c>
      <c r="C1" s="2" t="s">
        <v>278</v>
      </c>
      <c r="D1" s="2" t="s">
        <v>589</v>
      </c>
      <c r="E1" s="2" t="s">
        <v>1</v>
      </c>
    </row>
    <row r="2" spans="1:9">
      <c r="B2" s="2" t="s">
        <v>37</v>
      </c>
      <c r="C2" s="2" t="s">
        <v>2</v>
      </c>
      <c r="D2" s="2" t="s">
        <v>590</v>
      </c>
      <c r="E2" s="2" t="s">
        <v>2</v>
      </c>
      <c r="F2" s="2" t="s">
        <v>37</v>
      </c>
      <c r="G2" s="2" t="s">
        <v>38</v>
      </c>
      <c r="H2" s="2" t="s">
        <v>337</v>
      </c>
      <c r="I2" s="2" t="s">
        <v>591</v>
      </c>
    </row>
    <row r="3" spans="1:9">
      <c r="A3" s="3" t="s">
        <v>592</v>
      </c>
    </row>
    <row r="4" spans="1:9">
      <c r="A4" s="4" t="s">
        <v>593</v>
      </c>
      <c r="B4" s="6" t="n">
        <v>1308000</v>
      </c>
      <c r="C4" s="6" t="n">
        <v>46507000</v>
      </c>
      <c r="E4" s="6" t="n">
        <v>46507000</v>
      </c>
      <c r="F4" s="6" t="n">
        <v>1308000</v>
      </c>
      <c r="H4" s="6" t="n">
        <v>20761000</v>
      </c>
    </row>
    <row r="5" spans="1:9">
      <c r="A5" s="4" t="s">
        <v>594</v>
      </c>
      <c r="B5" s="4" t="s">
        <v>595</v>
      </c>
      <c r="D5" s="4" t="s">
        <v>596</v>
      </c>
      <c r="E5" s="4" t="s">
        <v>595</v>
      </c>
      <c r="F5" s="4" t="s">
        <v>597</v>
      </c>
      <c r="G5" s="4" t="s">
        <v>596</v>
      </c>
    </row>
    <row r="6" spans="1:9">
      <c r="A6" s="4" t="s">
        <v>598</v>
      </c>
      <c r="E6" s="4" t="s">
        <v>488</v>
      </c>
    </row>
    <row r="7" spans="1:9">
      <c r="A7" s="4" t="s">
        <v>599</v>
      </c>
      <c r="C7" s="5" t="n">
        <v>392000</v>
      </c>
      <c r="E7" s="6" t="n">
        <v>392000</v>
      </c>
      <c r="F7" s="6" t="n">
        <v>323000</v>
      </c>
    </row>
    <row r="8" spans="1:9">
      <c r="A8" s="4" t="s">
        <v>600</v>
      </c>
      <c r="C8" s="5" t="n">
        <v>33409000</v>
      </c>
      <c r="E8" s="5" t="n">
        <v>33409000</v>
      </c>
    </row>
    <row r="9" spans="1:9">
      <c r="A9" s="4" t="s">
        <v>601</v>
      </c>
      <c r="B9" s="6" t="n">
        <v>4906000</v>
      </c>
      <c r="C9" s="5" t="n">
        <v>4507000</v>
      </c>
      <c r="E9" s="5" t="n">
        <v>4507000</v>
      </c>
      <c r="F9" s="5" t="n">
        <v>4906000</v>
      </c>
      <c r="G9" s="6" t="n">
        <v>6990000</v>
      </c>
      <c r="I9" s="6" t="n">
        <v>2551000</v>
      </c>
    </row>
    <row r="10" spans="1:9">
      <c r="A10" s="4" t="s">
        <v>602</v>
      </c>
      <c r="B10" s="5" t="n">
        <v>330000</v>
      </c>
      <c r="C10" s="5" t="n">
        <v>192000</v>
      </c>
      <c r="E10" s="5" t="n">
        <v>192000</v>
      </c>
      <c r="F10" s="5" t="n">
        <v>330000</v>
      </c>
    </row>
    <row r="11" spans="1:9">
      <c r="A11" s="4" t="s">
        <v>603</v>
      </c>
      <c r="E11" s="5" t="n">
        <v>28000</v>
      </c>
      <c r="F11" s="5" t="n">
        <v>118000</v>
      </c>
      <c r="G11" s="6" t="n">
        <v>142000</v>
      </c>
    </row>
    <row r="12" spans="1:9">
      <c r="A12" s="4" t="s">
        <v>604</v>
      </c>
      <c r="B12" s="5" t="n">
        <v>602000</v>
      </c>
      <c r="C12" s="5" t="n">
        <v>747000</v>
      </c>
      <c r="E12" s="5" t="n">
        <v>747000</v>
      </c>
      <c r="F12" s="5" t="n">
        <v>602000</v>
      </c>
    </row>
    <row r="13" spans="1:9">
      <c r="A13" s="4" t="s">
        <v>605</v>
      </c>
    </row>
    <row r="14" spans="1:9">
      <c r="A14" s="3" t="s">
        <v>592</v>
      </c>
    </row>
    <row r="15" spans="1:9">
      <c r="A15" s="4" t="s">
        <v>600</v>
      </c>
      <c r="B15" s="5" t="n">
        <v>0</v>
      </c>
      <c r="C15" s="5" t="n">
        <v>140088000</v>
      </c>
      <c r="E15" s="5" t="n">
        <v>140088000</v>
      </c>
      <c r="F15" s="5" t="n">
        <v>0</v>
      </c>
    </row>
    <row r="16" spans="1:9">
      <c r="A16" s="4" t="s">
        <v>606</v>
      </c>
    </row>
    <row r="17" spans="1:9">
      <c r="A17" s="3" t="s">
        <v>592</v>
      </c>
    </row>
    <row r="18" spans="1:9">
      <c r="A18" s="4" t="s">
        <v>593</v>
      </c>
      <c r="B18" s="5" t="n">
        <v>0</v>
      </c>
      <c r="C18" s="5" t="n">
        <v>4231000</v>
      </c>
      <c r="E18" s="5" t="n">
        <v>4231000</v>
      </c>
      <c r="F18" s="5" t="n">
        <v>0</v>
      </c>
    </row>
    <row r="19" spans="1:9">
      <c r="A19" s="4" t="s">
        <v>600</v>
      </c>
      <c r="B19" s="5" t="n">
        <v>12816000</v>
      </c>
      <c r="C19" s="5" t="n">
        <v>71454000</v>
      </c>
      <c r="E19" s="5" t="n">
        <v>71454000</v>
      </c>
      <c r="F19" s="5" t="n">
        <v>12816000</v>
      </c>
    </row>
    <row r="20" spans="1:9">
      <c r="A20" s="4" t="s">
        <v>601</v>
      </c>
      <c r="B20" s="5" t="n">
        <v>205000</v>
      </c>
      <c r="C20" s="5" t="n">
        <v>250000</v>
      </c>
      <c r="E20" s="5" t="n">
        <v>250000</v>
      </c>
      <c r="F20" s="5" t="n">
        <v>205000</v>
      </c>
    </row>
    <row r="21" spans="1:9">
      <c r="A21" s="4" t="s">
        <v>607</v>
      </c>
      <c r="B21" s="6" t="n">
        <v>2152000</v>
      </c>
      <c r="C21" s="6" t="n">
        <v>1972000</v>
      </c>
      <c r="E21" s="5" t="n">
        <v>1972000</v>
      </c>
      <c r="F21" s="5" t="n">
        <v>2152000</v>
      </c>
    </row>
    <row r="22" spans="1:9">
      <c r="A22" s="4" t="s">
        <v>608</v>
      </c>
      <c r="E22" s="6" t="n">
        <v>1600000</v>
      </c>
      <c r="F22" s="6" t="n">
        <v>1308000</v>
      </c>
    </row>
    <row r="23" spans="1:9">
      <c r="A23" s="4" t="s">
        <v>609</v>
      </c>
    </row>
    <row r="24" spans="1:9">
      <c r="A24" s="3" t="s">
        <v>592</v>
      </c>
    </row>
    <row r="25" spans="1:9">
      <c r="A25" s="4" t="s">
        <v>610</v>
      </c>
      <c r="E25" s="4" t="s">
        <v>452</v>
      </c>
    </row>
    <row r="26" spans="1:9">
      <c r="A26" s="4" t="s">
        <v>611</v>
      </c>
      <c r="E26" s="4" t="s">
        <v>612</v>
      </c>
    </row>
    <row r="27" spans="1:9">
      <c r="A27" s="4" t="s">
        <v>613</v>
      </c>
    </row>
    <row r="28" spans="1:9">
      <c r="A28" s="3" t="s">
        <v>592</v>
      </c>
    </row>
    <row r="29" spans="1:9">
      <c r="A29" s="4" t="s">
        <v>610</v>
      </c>
      <c r="E29" s="4" t="s">
        <v>614</v>
      </c>
    </row>
    <row r="30" spans="1:9">
      <c r="A30" s="4" t="s">
        <v>611</v>
      </c>
      <c r="E30" s="4" t="s">
        <v>614</v>
      </c>
    </row>
  </sheetData>
  <mergeCells count="2">
    <mergeCell ref="A1:A2"/>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5</v>
      </c>
      <c r="B1" s="2" t="s">
        <v>278</v>
      </c>
      <c r="C1" s="2" t="s">
        <v>1</v>
      </c>
    </row>
    <row r="2" spans="1:5">
      <c r="B2" s="2" t="s">
        <v>2</v>
      </c>
      <c r="C2" s="2" t="s">
        <v>2</v>
      </c>
      <c r="D2" s="2" t="s">
        <v>37</v>
      </c>
      <c r="E2" s="2" t="s">
        <v>38</v>
      </c>
    </row>
    <row r="3" spans="1:5">
      <c r="A3" s="3" t="s">
        <v>187</v>
      </c>
    </row>
    <row r="4" spans="1:5">
      <c r="A4" s="4" t="s">
        <v>616</v>
      </c>
      <c r="C4" s="6" t="n">
        <v>-42290</v>
      </c>
      <c r="D4" s="6" t="n">
        <v>5852</v>
      </c>
      <c r="E4" s="6" t="n">
        <v>15841</v>
      </c>
    </row>
    <row r="5" spans="1:5">
      <c r="A5" s="4" t="s">
        <v>617</v>
      </c>
      <c r="C5" s="5" t="n">
        <v>-4272</v>
      </c>
      <c r="D5" s="5" t="n">
        <v>664</v>
      </c>
      <c r="E5" s="5" t="n">
        <v>352</v>
      </c>
    </row>
    <row r="6" spans="1:5">
      <c r="A6" s="4" t="s">
        <v>618</v>
      </c>
      <c r="C6" s="5" t="n">
        <v>45199</v>
      </c>
      <c r="D6" s="5" t="n">
        <v>263</v>
      </c>
      <c r="E6" s="5" t="n">
        <v>168</v>
      </c>
    </row>
    <row r="7" spans="1:5">
      <c r="A7" s="4" t="s">
        <v>619</v>
      </c>
      <c r="C7" s="5" t="n">
        <v>370</v>
      </c>
      <c r="D7" s="5" t="n">
        <v>411</v>
      </c>
      <c r="E7" s="5" t="n">
        <v>1222</v>
      </c>
    </row>
    <row r="8" spans="1:5">
      <c r="A8" s="4" t="s">
        <v>620</v>
      </c>
      <c r="C8" s="5" t="n">
        <v>-50</v>
      </c>
      <c r="D8" s="5" t="n">
        <v>-772</v>
      </c>
      <c r="E8" s="5" t="n">
        <v>-2161</v>
      </c>
    </row>
    <row r="9" spans="1:5">
      <c r="A9" s="4" t="s">
        <v>621</v>
      </c>
      <c r="C9" s="5" t="n">
        <v>2</v>
      </c>
      <c r="D9" s="5" t="n">
        <v>1021</v>
      </c>
      <c r="E9" s="5" t="n">
        <v>40</v>
      </c>
    </row>
    <row r="10" spans="1:5">
      <c r="A10" s="4" t="s">
        <v>622</v>
      </c>
      <c r="B10" s="6" t="n">
        <v>-392</v>
      </c>
      <c r="C10" s="5" t="n">
        <v>-392</v>
      </c>
      <c r="D10" s="5" t="n">
        <v>-323</v>
      </c>
    </row>
    <row r="11" spans="1:5">
      <c r="A11" s="4" t="s">
        <v>623</v>
      </c>
      <c r="C11" s="5" t="n">
        <v>528</v>
      </c>
      <c r="D11" s="5" t="n">
        <v>436</v>
      </c>
    </row>
    <row r="12" spans="1:5">
      <c r="A12" s="4" t="s">
        <v>624</v>
      </c>
      <c r="C12" s="5" t="n">
        <v>-689</v>
      </c>
      <c r="D12" s="5" t="n">
        <v>-1482</v>
      </c>
      <c r="E12" s="5" t="n">
        <v>825</v>
      </c>
    </row>
    <row r="13" spans="1:5">
      <c r="A13" s="4" t="s">
        <v>625</v>
      </c>
      <c r="C13" s="5" t="n">
        <v>-952</v>
      </c>
      <c r="D13" s="5" t="n">
        <v>201</v>
      </c>
      <c r="E13" s="5" t="n">
        <v>-1157</v>
      </c>
    </row>
    <row r="14" spans="1:5">
      <c r="A14" s="4" t="s">
        <v>586</v>
      </c>
      <c r="C14" s="6" t="n">
        <v>-2546</v>
      </c>
      <c r="D14" s="6" t="n">
        <v>6271</v>
      </c>
      <c r="E14" s="6" t="n">
        <v>15130</v>
      </c>
    </row>
    <row r="15" spans="1:5">
      <c r="A15" s="4" t="s">
        <v>626</v>
      </c>
      <c r="C15" s="4" t="s">
        <v>627</v>
      </c>
      <c r="D15" s="4" t="s">
        <v>596</v>
      </c>
      <c r="E15" s="4" t="s">
        <v>62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629</v>
      </c>
      <c r="C1" s="2" t="s">
        <v>2</v>
      </c>
      <c r="D1" s="2" t="s">
        <v>337</v>
      </c>
      <c r="E1" s="2" t="s">
        <v>37</v>
      </c>
    </row>
    <row r="2" spans="1:5">
      <c r="A2" s="3" t="s">
        <v>187</v>
      </c>
    </row>
    <row r="3" spans="1:5">
      <c r="A3" s="4" t="s">
        <v>630</v>
      </c>
      <c r="C3" s="6" t="n">
        <v>7632</v>
      </c>
      <c r="E3" s="6" t="n">
        <v>9707</v>
      </c>
    </row>
    <row r="4" spans="1:5">
      <c r="A4" s="4" t="s">
        <v>600</v>
      </c>
      <c r="C4" s="5" t="n">
        <v>33409</v>
      </c>
    </row>
    <row r="5" spans="1:5">
      <c r="A5" s="4" t="s">
        <v>631</v>
      </c>
      <c r="C5" s="5" t="n">
        <v>9875</v>
      </c>
      <c r="E5" s="5" t="n">
        <v>9764</v>
      </c>
    </row>
    <row r="6" spans="1:5">
      <c r="A6" s="4" t="s">
        <v>632</v>
      </c>
      <c r="C6" s="5" t="n">
        <v>8254</v>
      </c>
      <c r="E6" s="5" t="n">
        <v>7857</v>
      </c>
    </row>
    <row r="7" spans="1:5">
      <c r="A7" s="4" t="s">
        <v>633</v>
      </c>
      <c r="C7" s="5" t="n">
        <v>1976</v>
      </c>
      <c r="E7" s="5" t="n">
        <v>1588</v>
      </c>
    </row>
    <row r="8" spans="1:5">
      <c r="A8" s="4" t="s">
        <v>634</v>
      </c>
      <c r="C8" s="5" t="n">
        <v>4568</v>
      </c>
      <c r="E8" s="5" t="n">
        <v>3584</v>
      </c>
    </row>
    <row r="9" spans="1:5">
      <c r="A9" s="4" t="s">
        <v>635</v>
      </c>
      <c r="C9" s="5" t="n">
        <v>3361</v>
      </c>
    </row>
    <row r="10" spans="1:5">
      <c r="A10" s="4" t="s">
        <v>636</v>
      </c>
      <c r="C10" s="5" t="n">
        <v>1004</v>
      </c>
    </row>
    <row r="11" spans="1:5">
      <c r="A11" s="4" t="s">
        <v>637</v>
      </c>
      <c r="C11" s="5" t="n">
        <v>86</v>
      </c>
    </row>
    <row r="12" spans="1:5">
      <c r="A12" s="4" t="s">
        <v>620</v>
      </c>
      <c r="C12" s="5" t="n">
        <v>1662</v>
      </c>
      <c r="E12" s="5" t="n">
        <v>1822</v>
      </c>
    </row>
    <row r="13" spans="1:5">
      <c r="A13" s="4" t="s">
        <v>112</v>
      </c>
      <c r="C13" s="5" t="n">
        <v>2057</v>
      </c>
      <c r="E13" s="5" t="n">
        <v>3650</v>
      </c>
    </row>
    <row r="14" spans="1:5">
      <c r="A14" s="4" t="s">
        <v>638</v>
      </c>
      <c r="C14" s="5" t="n">
        <v>73884</v>
      </c>
      <c r="E14" s="5" t="n">
        <v>37972</v>
      </c>
    </row>
    <row r="15" spans="1:5">
      <c r="A15" s="4" t="s">
        <v>75</v>
      </c>
      <c r="C15" s="5" t="n">
        <v>-8364</v>
      </c>
      <c r="E15" s="5" t="n">
        <v>-14070</v>
      </c>
    </row>
    <row r="16" spans="1:5">
      <c r="A16" s="4" t="s">
        <v>639</v>
      </c>
      <c r="C16" s="5" t="n">
        <v>-11719</v>
      </c>
      <c r="E16" s="5" t="n">
        <v>-13578</v>
      </c>
    </row>
    <row r="17" spans="1:5">
      <c r="A17" s="4" t="s">
        <v>640</v>
      </c>
      <c r="C17" s="5" t="n">
        <v>-2613</v>
      </c>
      <c r="E17" s="5" t="n">
        <v>-2393</v>
      </c>
    </row>
    <row r="18" spans="1:5">
      <c r="A18" s="4" t="s">
        <v>641</v>
      </c>
      <c r="E18" s="5" t="n">
        <v>-2199</v>
      </c>
    </row>
    <row r="19" spans="1:5">
      <c r="A19" s="4" t="s">
        <v>112</v>
      </c>
      <c r="C19" s="5" t="n">
        <v>-596</v>
      </c>
      <c r="E19" s="5" t="n">
        <v>-957</v>
      </c>
    </row>
    <row r="20" spans="1:5">
      <c r="A20" s="4" t="s">
        <v>642</v>
      </c>
      <c r="C20" s="5" t="n">
        <v>-23292</v>
      </c>
      <c r="E20" s="5" t="n">
        <v>-33197</v>
      </c>
    </row>
    <row r="21" spans="1:5">
      <c r="A21" s="4" t="s">
        <v>643</v>
      </c>
      <c r="C21" s="5" t="n">
        <v>-46507</v>
      </c>
      <c r="D21" s="6" t="n">
        <v>-20761</v>
      </c>
      <c r="E21" s="5" t="n">
        <v>-1308</v>
      </c>
    </row>
    <row r="22" spans="1:5">
      <c r="A22" s="4" t="s">
        <v>644</v>
      </c>
      <c r="B22" s="4" t="s">
        <v>336</v>
      </c>
      <c r="C22" s="6" t="n">
        <v>4085</v>
      </c>
      <c r="E22" s="6" t="n">
        <v>3467</v>
      </c>
    </row>
    <row r="23" spans="1:5"/>
    <row r="24" spans="1:5">
      <c r="A24" s="4" t="s">
        <v>336</v>
      </c>
      <c r="B24" s="4" t="s">
        <v>645</v>
      </c>
    </row>
  </sheetData>
  <mergeCells count="3">
    <mergeCell ref="A1:B1"/>
    <mergeCell ref="A23:D23"/>
    <mergeCell ref="B24:D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6</v>
      </c>
      <c r="C1" s="2" t="s">
        <v>2</v>
      </c>
      <c r="D1" s="2" t="s">
        <v>37</v>
      </c>
    </row>
    <row r="2" spans="1:4">
      <c r="A2" s="3" t="s">
        <v>647</v>
      </c>
    </row>
    <row r="3" spans="1:4">
      <c r="A3" s="4" t="s">
        <v>648</v>
      </c>
      <c r="B3" s="4" t="s">
        <v>336</v>
      </c>
      <c r="C3" s="6" t="n">
        <v>4085</v>
      </c>
      <c r="D3" s="6" t="n">
        <v>3467</v>
      </c>
    </row>
    <row r="4" spans="1:4">
      <c r="A4" s="4" t="s">
        <v>606</v>
      </c>
    </row>
    <row r="5" spans="1:4">
      <c r="A5" s="3" t="s">
        <v>647</v>
      </c>
    </row>
    <row r="6" spans="1:4">
      <c r="A6" s="4" t="s">
        <v>648</v>
      </c>
      <c r="C6" s="5" t="n">
        <v>2609</v>
      </c>
      <c r="D6" s="5" t="n">
        <v>4354</v>
      </c>
    </row>
    <row r="7" spans="1:4">
      <c r="A7" s="4" t="s">
        <v>605</v>
      </c>
    </row>
    <row r="8" spans="1:4">
      <c r="A8" s="3" t="s">
        <v>647</v>
      </c>
    </row>
    <row r="9" spans="1:4">
      <c r="A9" s="4" t="s">
        <v>648</v>
      </c>
      <c r="C9" s="6" t="n">
        <v>1476</v>
      </c>
      <c r="D9" s="6" t="n">
        <v>0</v>
      </c>
    </row>
    <row r="10" spans="1:4"/>
    <row r="11" spans="1:4">
      <c r="A11" s="4" t="s">
        <v>336</v>
      </c>
      <c r="B11" s="4" t="s">
        <v>645</v>
      </c>
    </row>
  </sheetData>
  <mergeCells count="3">
    <mergeCell ref="A1:B1"/>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7</v>
      </c>
      <c r="D2" s="2" t="s">
        <v>38</v>
      </c>
    </row>
    <row r="3" spans="1:4">
      <c r="A3" s="3" t="s">
        <v>187</v>
      </c>
    </row>
    <row r="4" spans="1:4">
      <c r="A4" s="4" t="s">
        <v>650</v>
      </c>
      <c r="B4" s="6" t="n">
        <v>4906</v>
      </c>
      <c r="C4" s="6" t="n">
        <v>6990</v>
      </c>
      <c r="D4" s="6" t="n">
        <v>2551</v>
      </c>
    </row>
    <row r="5" spans="1:4">
      <c r="A5" s="4" t="s">
        <v>651</v>
      </c>
      <c r="C5" s="5" t="n">
        <v>219</v>
      </c>
      <c r="D5" s="5" t="n">
        <v>4643</v>
      </c>
    </row>
    <row r="6" spans="1:4">
      <c r="A6" s="4" t="s">
        <v>652</v>
      </c>
      <c r="B6" s="5" t="n">
        <v>455</v>
      </c>
      <c r="C6" s="5" t="n">
        <v>47</v>
      </c>
      <c r="D6" s="5" t="n">
        <v>225</v>
      </c>
    </row>
    <row r="7" spans="1:4">
      <c r="A7" s="4" t="s">
        <v>653</v>
      </c>
      <c r="B7" s="5" t="n">
        <v>-157</v>
      </c>
      <c r="C7" s="5" t="n">
        <v>-2065</v>
      </c>
      <c r="D7" s="5" t="n">
        <v>-320</v>
      </c>
    </row>
    <row r="8" spans="1:4">
      <c r="A8" s="4" t="s">
        <v>654</v>
      </c>
      <c r="D8" s="5" t="n">
        <v>-83</v>
      </c>
    </row>
    <row r="9" spans="1:4">
      <c r="A9" s="4" t="s">
        <v>655</v>
      </c>
      <c r="B9" s="5" t="n">
        <v>-697</v>
      </c>
      <c r="C9" s="5" t="n">
        <v>-285</v>
      </c>
      <c r="D9" s="5" t="n">
        <v>-26</v>
      </c>
    </row>
    <row r="10" spans="1:4">
      <c r="A10" s="4" t="s">
        <v>656</v>
      </c>
      <c r="B10" s="6" t="n">
        <v>4507</v>
      </c>
      <c r="C10" s="6" t="n">
        <v>4906</v>
      </c>
      <c r="D10" s="6" t="n">
        <v>69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451</v>
      </c>
    </row>
    <row r="2" spans="1:2">
      <c r="A2" s="3" t="s">
        <v>190</v>
      </c>
    </row>
    <row r="3" spans="1:2">
      <c r="A3" s="4" t="s">
        <v>658</v>
      </c>
      <c r="B3" s="6" t="n">
        <v>225845</v>
      </c>
    </row>
    <row r="4" spans="1:2">
      <c r="A4" s="4" t="s">
        <v>659</v>
      </c>
      <c r="B4" s="5" t="n">
        <v>192690</v>
      </c>
    </row>
    <row r="5" spans="1:2">
      <c r="A5" s="4" t="s">
        <v>660</v>
      </c>
      <c r="B5" s="5" t="n">
        <v>161276</v>
      </c>
    </row>
    <row r="6" spans="1:2">
      <c r="A6" s="4" t="s">
        <v>661</v>
      </c>
      <c r="B6" s="5" t="n">
        <v>123940</v>
      </c>
    </row>
    <row r="7" spans="1:2">
      <c r="A7" s="4" t="s">
        <v>662</v>
      </c>
      <c r="B7" s="5" t="n">
        <v>86176</v>
      </c>
    </row>
    <row r="8" spans="1:2">
      <c r="A8" s="4" t="s">
        <v>663</v>
      </c>
      <c r="B8" s="5" t="n">
        <v>138554</v>
      </c>
    </row>
    <row r="9" spans="1:2">
      <c r="A9" s="4" t="s">
        <v>664</v>
      </c>
      <c r="B9" s="5" t="n">
        <v>928481</v>
      </c>
    </row>
    <row r="10" spans="1:2">
      <c r="A10" s="4" t="s">
        <v>665</v>
      </c>
      <c r="B10" s="5" t="n">
        <v>1658</v>
      </c>
    </row>
    <row r="11" spans="1:2">
      <c r="A11" s="4" t="s">
        <v>666</v>
      </c>
      <c r="B11" s="5" t="n">
        <v>1874</v>
      </c>
    </row>
    <row r="12" spans="1:2">
      <c r="A12" s="4" t="s">
        <v>667</v>
      </c>
      <c r="B12" s="5" t="n">
        <v>1977</v>
      </c>
    </row>
    <row r="13" spans="1:2">
      <c r="A13" s="4" t="s">
        <v>668</v>
      </c>
      <c r="B13" s="5" t="n">
        <v>1601</v>
      </c>
    </row>
    <row r="14" spans="1:2">
      <c r="A14" s="4" t="s">
        <v>669</v>
      </c>
      <c r="B14" s="5" t="n">
        <v>1243</v>
      </c>
    </row>
    <row r="15" spans="1:2">
      <c r="A15" s="4" t="s">
        <v>670</v>
      </c>
      <c r="B15" s="5" t="n">
        <v>3211</v>
      </c>
    </row>
    <row r="16" spans="1:2">
      <c r="A16" s="4" t="s">
        <v>664</v>
      </c>
      <c r="B16" s="6" t="n">
        <v>115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671</v>
      </c>
      <c r="B1" s="2" t="s">
        <v>278</v>
      </c>
      <c r="C1" s="2" t="s">
        <v>1</v>
      </c>
    </row>
    <row r="2" spans="1:5">
      <c r="B2" s="2" t="s">
        <v>341</v>
      </c>
      <c r="C2" s="2" t="s">
        <v>2</v>
      </c>
      <c r="D2" s="2" t="s">
        <v>37</v>
      </c>
      <c r="E2" s="2" t="s">
        <v>38</v>
      </c>
    </row>
    <row r="3" spans="1:5">
      <c r="A3" s="3" t="s">
        <v>672</v>
      </c>
    </row>
    <row r="4" spans="1:5">
      <c r="A4" s="4" t="s">
        <v>673</v>
      </c>
      <c r="C4" s="6" t="n">
        <v>256236000</v>
      </c>
      <c r="D4" s="6" t="n">
        <v>261889000</v>
      </c>
      <c r="E4" s="6" t="n">
        <v>264735000</v>
      </c>
    </row>
    <row r="5" spans="1:5">
      <c r="A5" s="4" t="s">
        <v>674</v>
      </c>
      <c r="C5" s="5" t="n">
        <v>171000</v>
      </c>
      <c r="D5" s="5" t="n">
        <v>238000</v>
      </c>
      <c r="E5" s="5" t="n">
        <v>223000</v>
      </c>
    </row>
    <row r="6" spans="1:5">
      <c r="A6" s="4" t="s">
        <v>675</v>
      </c>
      <c r="C6" s="5" t="n">
        <v>1448000</v>
      </c>
      <c r="D6" s="6" t="n">
        <v>1199000</v>
      </c>
      <c r="E6" s="6" t="n">
        <v>646000</v>
      </c>
    </row>
    <row r="7" spans="1:5">
      <c r="A7" s="4" t="s">
        <v>676</v>
      </c>
    </row>
    <row r="8" spans="1:5">
      <c r="A8" s="3" t="s">
        <v>672</v>
      </c>
    </row>
    <row r="9" spans="1:5">
      <c r="A9" s="4" t="s">
        <v>677</v>
      </c>
      <c r="B9" s="6" t="n">
        <v>6600000</v>
      </c>
    </row>
    <row r="10" spans="1:5">
      <c r="A10" s="4" t="s">
        <v>678</v>
      </c>
    </row>
    <row r="11" spans="1:5">
      <c r="A11" s="3" t="s">
        <v>672</v>
      </c>
    </row>
    <row r="12" spans="1:5">
      <c r="A12" s="4" t="s">
        <v>679</v>
      </c>
      <c r="C12" s="5" t="n">
        <v>2000000</v>
      </c>
    </row>
    <row r="13" spans="1:5">
      <c r="A13" s="4" t="s">
        <v>680</v>
      </c>
    </row>
    <row r="14" spans="1:5">
      <c r="A14" s="3" t="s">
        <v>672</v>
      </c>
    </row>
    <row r="15" spans="1:5">
      <c r="A15" s="4" t="s">
        <v>679</v>
      </c>
      <c r="C15" s="6" t="n">
        <v>6200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3"/>
    <col customWidth="1" max="12" min="12" width="16"/>
    <col customWidth="1" max="13" min="13" width="14"/>
    <col customWidth="1" max="14" min="14" width="14"/>
  </cols>
  <sheetData>
    <row r="1" spans="1:14">
      <c r="A1" s="1" t="s">
        <v>681</v>
      </c>
      <c r="B1" s="2" t="s">
        <v>278</v>
      </c>
      <c r="L1" s="2" t="s">
        <v>1</v>
      </c>
    </row>
    <row r="2" spans="1:14">
      <c r="B2" s="2" t="s">
        <v>2</v>
      </c>
      <c r="C2" s="2" t="s">
        <v>336</v>
      </c>
      <c r="D2" s="2" t="s">
        <v>337</v>
      </c>
      <c r="E2" s="2" t="s">
        <v>338</v>
      </c>
      <c r="F2" s="2" t="s">
        <v>339</v>
      </c>
      <c r="G2" s="2" t="s">
        <v>37</v>
      </c>
      <c r="H2" s="2" t="s">
        <v>336</v>
      </c>
      <c r="I2" s="2" t="s">
        <v>340</v>
      </c>
      <c r="J2" s="2" t="s">
        <v>341</v>
      </c>
      <c r="K2" s="2" t="s">
        <v>342</v>
      </c>
      <c r="L2" s="2" t="s">
        <v>2</v>
      </c>
      <c r="M2" s="2" t="s">
        <v>37</v>
      </c>
      <c r="N2" s="2" t="s">
        <v>38</v>
      </c>
    </row>
    <row r="3" spans="1:14">
      <c r="A3" s="3" t="s">
        <v>193</v>
      </c>
    </row>
    <row r="4" spans="1:14">
      <c r="A4" s="4" t="s">
        <v>40</v>
      </c>
      <c r="B4" s="6" t="n">
        <v>412506</v>
      </c>
      <c r="D4" s="6" t="n">
        <v>413232</v>
      </c>
      <c r="E4" s="6" t="n">
        <v>355336</v>
      </c>
      <c r="F4" s="6" t="n">
        <v>371864</v>
      </c>
      <c r="G4" s="6" t="n">
        <v>512229</v>
      </c>
      <c r="I4" s="6" t="n">
        <v>469161</v>
      </c>
      <c r="J4" s="6" t="n">
        <v>407607</v>
      </c>
      <c r="K4" s="6" t="n">
        <v>409525</v>
      </c>
      <c r="L4" s="6" t="n">
        <v>1552938</v>
      </c>
      <c r="M4" s="6" t="n">
        <v>1798522</v>
      </c>
      <c r="N4" s="6" t="n">
        <v>1828446</v>
      </c>
    </row>
    <row r="5" spans="1:14">
      <c r="A5" s="4" t="s">
        <v>42</v>
      </c>
      <c r="B5" s="5" t="n">
        <v>106766</v>
      </c>
      <c r="D5" s="5" t="n">
        <v>130492</v>
      </c>
      <c r="E5" s="5" t="n">
        <v>93506</v>
      </c>
      <c r="F5" s="5" t="n">
        <v>120139</v>
      </c>
      <c r="G5" s="5" t="n">
        <v>189713</v>
      </c>
      <c r="I5" s="5" t="n">
        <v>176676</v>
      </c>
      <c r="J5" s="5" t="n">
        <v>140164</v>
      </c>
      <c r="K5" s="5" t="n">
        <v>151597</v>
      </c>
      <c r="L5" s="5" t="n">
        <v>450903</v>
      </c>
      <c r="M5" s="5" t="n">
        <v>658150</v>
      </c>
      <c r="N5" s="5" t="n">
        <v>697308</v>
      </c>
    </row>
    <row r="6" spans="1:14">
      <c r="A6" s="4" t="s">
        <v>682</v>
      </c>
      <c r="B6" s="5" t="n">
        <v>158718</v>
      </c>
      <c r="D6" s="5" t="n">
        <v>147012</v>
      </c>
      <c r="E6" s="5" t="n">
        <v>143149</v>
      </c>
      <c r="F6" s="5" t="n">
        <v>138580</v>
      </c>
      <c r="G6" s="5" t="n">
        <v>147909</v>
      </c>
      <c r="I6" s="5" t="n">
        <v>150395</v>
      </c>
      <c r="J6" s="5" t="n">
        <v>138087</v>
      </c>
      <c r="K6" s="5" t="n">
        <v>140195</v>
      </c>
      <c r="L6" s="5" t="n">
        <v>587459</v>
      </c>
      <c r="M6" s="5" t="n">
        <v>575953</v>
      </c>
      <c r="N6" s="5" t="n">
        <v>581770</v>
      </c>
    </row>
    <row r="7" spans="1:14">
      <c r="A7" s="4" t="s">
        <v>45</v>
      </c>
      <c r="B7" s="5" t="n">
        <v>-65335</v>
      </c>
      <c r="D7" s="5" t="n">
        <v>-28943</v>
      </c>
      <c r="E7" s="5" t="n">
        <v>-62466</v>
      </c>
      <c r="F7" s="5" t="n">
        <v>-31341</v>
      </c>
      <c r="G7" s="5" t="n">
        <v>28174</v>
      </c>
      <c r="I7" s="5" t="n">
        <v>13448</v>
      </c>
      <c r="J7" s="5" t="n">
        <v>-11340</v>
      </c>
      <c r="K7" s="5" t="n">
        <v>-2321</v>
      </c>
      <c r="L7" s="5" t="n">
        <v>-188085</v>
      </c>
      <c r="M7" s="5" t="n">
        <v>28594</v>
      </c>
      <c r="N7" s="5" t="n">
        <v>60935</v>
      </c>
    </row>
    <row r="8" spans="1:14">
      <c r="A8" s="4" t="s">
        <v>52</v>
      </c>
      <c r="B8" s="6" t="n">
        <v>-68801</v>
      </c>
      <c r="D8" s="6" t="n">
        <v>-50441</v>
      </c>
      <c r="E8" s="6" t="n">
        <v>-51088</v>
      </c>
      <c r="F8" s="6" t="n">
        <v>-28503</v>
      </c>
      <c r="G8" s="6" t="n">
        <v>15054</v>
      </c>
      <c r="I8" s="6" t="n">
        <v>7381</v>
      </c>
      <c r="J8" s="6" t="n">
        <v>-7823</v>
      </c>
      <c r="K8" s="6" t="n">
        <v>-2986</v>
      </c>
      <c r="L8" s="6" t="n">
        <v>-198833</v>
      </c>
      <c r="M8" s="6" t="n">
        <v>11626</v>
      </c>
      <c r="N8" s="6" t="n">
        <v>30129</v>
      </c>
    </row>
    <row r="9" spans="1:14">
      <c r="A9" s="4" t="s">
        <v>683</v>
      </c>
      <c r="B9" s="5" t="n">
        <v>81305</v>
      </c>
      <c r="D9" s="5" t="n">
        <v>80784</v>
      </c>
      <c r="E9" s="5" t="n">
        <v>80554</v>
      </c>
      <c r="F9" s="5" t="n">
        <v>80187</v>
      </c>
      <c r="G9" s="5" t="n">
        <v>79835</v>
      </c>
      <c r="I9" s="5" t="n">
        <v>79658</v>
      </c>
      <c r="J9" s="5" t="n">
        <v>80350</v>
      </c>
      <c r="K9" s="5" t="n">
        <v>81080</v>
      </c>
      <c r="L9" s="5" t="n">
        <v>80708</v>
      </c>
      <c r="M9" s="5" t="n">
        <v>80223</v>
      </c>
      <c r="N9" s="5" t="n">
        <v>80919</v>
      </c>
    </row>
    <row r="10" spans="1:14">
      <c r="A10" s="4" t="s">
        <v>684</v>
      </c>
      <c r="B10" s="5" t="n">
        <v>81305</v>
      </c>
      <c r="D10" s="5" t="n">
        <v>80784</v>
      </c>
      <c r="E10" s="5" t="n">
        <v>80554</v>
      </c>
      <c r="F10" s="5" t="n">
        <v>80187</v>
      </c>
      <c r="G10" s="5" t="n">
        <v>79854</v>
      </c>
      <c r="I10" s="5" t="n">
        <v>79658</v>
      </c>
      <c r="J10" s="5" t="n">
        <v>80350</v>
      </c>
      <c r="K10" s="5" t="n">
        <v>81080</v>
      </c>
      <c r="L10" s="5" t="n">
        <v>80708</v>
      </c>
      <c r="M10" s="5" t="n">
        <v>80254</v>
      </c>
      <c r="N10" s="5" t="n">
        <v>80984</v>
      </c>
    </row>
    <row r="11" spans="1:14">
      <c r="A11" s="4" t="s">
        <v>685</v>
      </c>
      <c r="B11" s="7" t="n">
        <v>-0.85</v>
      </c>
      <c r="D11" s="7" t="n">
        <v>-0.62</v>
      </c>
      <c r="E11" s="7" t="n">
        <v>-0.63</v>
      </c>
      <c r="F11" s="7" t="n">
        <v>-0.36</v>
      </c>
      <c r="G11" s="7" t="n">
        <v>0.19</v>
      </c>
      <c r="I11" s="7" t="n">
        <v>0.09</v>
      </c>
      <c r="J11" s="7" t="n">
        <v>-0.1</v>
      </c>
      <c r="K11" s="7" t="n">
        <v>-0.04</v>
      </c>
      <c r="L11" s="7" t="n">
        <v>-2.46</v>
      </c>
      <c r="M11" s="7" t="n">
        <v>0.14</v>
      </c>
      <c r="N11" s="7" t="n">
        <v>0.37</v>
      </c>
    </row>
    <row r="12" spans="1:14">
      <c r="A12" s="4" t="s">
        <v>686</v>
      </c>
      <c r="B12" s="7" t="n">
        <v>-0.85</v>
      </c>
      <c r="D12" s="7" t="n">
        <v>-0.62</v>
      </c>
      <c r="E12" s="7" t="n">
        <v>-0.63</v>
      </c>
      <c r="F12" s="7" t="n">
        <v>-0.36</v>
      </c>
      <c r="G12" s="7" t="n">
        <v>0.19</v>
      </c>
      <c r="I12" s="7" t="n">
        <v>0.09</v>
      </c>
      <c r="J12" s="7" t="n">
        <v>-0.1</v>
      </c>
      <c r="K12" s="7" t="n">
        <v>-0.04</v>
      </c>
      <c r="L12" s="7" t="n">
        <v>-2.46</v>
      </c>
      <c r="M12" s="7" t="n">
        <v>0.14</v>
      </c>
      <c r="N12" s="7" t="n">
        <v>0.37</v>
      </c>
    </row>
    <row r="13" spans="1:14"/>
    <row r="14" spans="1:14">
      <c r="A14" s="4" t="s">
        <v>336</v>
      </c>
      <c r="B14" s="4" t="s">
        <v>348</v>
      </c>
    </row>
  </sheetData>
  <mergeCells count="25">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A13:N13"/>
    <mergeCell ref="B14:N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7</v>
      </c>
    </row>
    <row r="2" spans="1:3">
      <c r="A2" s="3" t="s">
        <v>69</v>
      </c>
    </row>
    <row r="3" spans="1:3">
      <c r="A3" s="4" t="s">
        <v>70</v>
      </c>
      <c r="B3" s="6" t="n">
        <v>54878000</v>
      </c>
      <c r="C3" s="6" t="n">
        <v>135379000</v>
      </c>
    </row>
    <row r="4" spans="1:3">
      <c r="A4" s="4" t="s">
        <v>71</v>
      </c>
      <c r="B4" s="5" t="n">
        <v>21189000</v>
      </c>
      <c r="C4" s="5" t="n">
        <v>22149000</v>
      </c>
    </row>
    <row r="5" spans="1:3">
      <c r="A5" s="4" t="s">
        <v>72</v>
      </c>
      <c r="B5" s="5" t="n">
        <v>347584000</v>
      </c>
      <c r="C5" s="5" t="n">
        <v>347440000</v>
      </c>
    </row>
    <row r="6" spans="1:3">
      <c r="A6" s="4" t="s">
        <v>73</v>
      </c>
      <c r="B6" s="5" t="n">
        <v>49876000</v>
      </c>
      <c r="C6" s="5" t="n">
        <v>48794000</v>
      </c>
    </row>
    <row r="7" spans="1:3">
      <c r="A7" s="4" t="s">
        <v>74</v>
      </c>
      <c r="B7" s="5" t="n">
        <v>473527000</v>
      </c>
      <c r="C7" s="5" t="n">
        <v>553762000</v>
      </c>
    </row>
    <row r="8" spans="1:3">
      <c r="A8" s="4" t="s">
        <v>75</v>
      </c>
      <c r="B8" s="5" t="n">
        <v>149356000</v>
      </c>
      <c r="C8" s="5" t="n">
        <v>178767000</v>
      </c>
    </row>
    <row r="9" spans="1:3">
      <c r="A9" s="4" t="s">
        <v>76</v>
      </c>
      <c r="B9" s="5" t="n">
        <v>33407000</v>
      </c>
      <c r="C9" s="5" t="n">
        <v>39790000</v>
      </c>
    </row>
    <row r="10" spans="1:3">
      <c r="A10" s="4" t="s">
        <v>77</v>
      </c>
      <c r="B10" s="5" t="n">
        <v>656290000</v>
      </c>
      <c r="C10" s="5" t="n">
        <v>772319000</v>
      </c>
    </row>
    <row r="11" spans="1:3">
      <c r="A11" s="3" t="s">
        <v>78</v>
      </c>
    </row>
    <row r="12" spans="1:3">
      <c r="A12" s="4" t="s">
        <v>79</v>
      </c>
      <c r="B12" s="5" t="n">
        <v>121969000</v>
      </c>
      <c r="C12" s="5" t="n">
        <v>71279000</v>
      </c>
    </row>
    <row r="13" spans="1:3">
      <c r="A13" s="4" t="s">
        <v>80</v>
      </c>
      <c r="B13" s="5" t="n">
        <v>37655000</v>
      </c>
      <c r="C13" s="5" t="n">
        <v>55281000</v>
      </c>
    </row>
    <row r="14" spans="1:3">
      <c r="A14" s="4" t="s">
        <v>81</v>
      </c>
      <c r="B14" s="5" t="n">
        <v>302000</v>
      </c>
      <c r="C14" s="5" t="n">
        <v>2301000</v>
      </c>
    </row>
    <row r="15" spans="1:3">
      <c r="A15" s="4" t="s">
        <v>82</v>
      </c>
      <c r="B15" s="5" t="n">
        <v>2000000</v>
      </c>
      <c r="C15" s="5" t="n">
        <v>2000000</v>
      </c>
    </row>
    <row r="16" spans="1:3">
      <c r="A16" s="4" t="s">
        <v>83</v>
      </c>
      <c r="B16" s="5" t="n">
        <v>107539000</v>
      </c>
      <c r="C16" s="5" t="n">
        <v>106268000</v>
      </c>
    </row>
    <row r="17" spans="1:3">
      <c r="A17" s="4" t="s">
        <v>84</v>
      </c>
      <c r="B17" s="5" t="n">
        <v>269465000</v>
      </c>
      <c r="C17" s="5" t="n">
        <v>237129000</v>
      </c>
    </row>
    <row r="18" spans="1:3">
      <c r="A18" s="4" t="s">
        <v>85</v>
      </c>
      <c r="B18" s="5" t="n">
        <v>245624000</v>
      </c>
      <c r="C18" s="5" t="n">
        <v>197906000</v>
      </c>
    </row>
    <row r="19" spans="1:3">
      <c r="A19" s="4" t="s">
        <v>86</v>
      </c>
      <c r="B19" s="5" t="n">
        <v>51672000</v>
      </c>
      <c r="C19" s="5" t="n">
        <v>59714000</v>
      </c>
    </row>
    <row r="20" spans="1:3">
      <c r="A20" s="4" t="s">
        <v>87</v>
      </c>
      <c r="B20" s="4" t="s">
        <v>88</v>
      </c>
      <c r="C20" s="4" t="s">
        <v>88</v>
      </c>
    </row>
    <row r="21" spans="1:3">
      <c r="A21" s="3" t="s">
        <v>89</v>
      </c>
    </row>
    <row r="22" spans="1:3">
      <c r="A22" s="4" t="s">
        <v>90</v>
      </c>
      <c r="B22" s="5" t="n">
        <v>125000</v>
      </c>
      <c r="C22" s="5" t="n">
        <v>125000</v>
      </c>
    </row>
    <row r="23" spans="1:3">
      <c r="A23" s="4" t="s">
        <v>91</v>
      </c>
      <c r="B23" s="5" t="n">
        <v>138350000</v>
      </c>
      <c r="C23" s="5" t="n">
        <v>168424000</v>
      </c>
    </row>
    <row r="24" spans="1:3">
      <c r="A24" s="4" t="s">
        <v>92</v>
      </c>
      <c r="B24" s="5" t="n">
        <v>534419000</v>
      </c>
      <c r="C24" s="5" t="n">
        <v>726232000</v>
      </c>
    </row>
    <row r="25" spans="1:3">
      <c r="A25" s="4" t="s">
        <v>93</v>
      </c>
      <c r="B25" s="5" t="n">
        <v>-7861000</v>
      </c>
      <c r="C25" s="5" t="n">
        <v>-7477000</v>
      </c>
    </row>
    <row r="26" spans="1:3">
      <c r="A26" s="4" t="s">
        <v>94</v>
      </c>
      <c r="B26" s="5" t="n">
        <v>-575504000</v>
      </c>
      <c r="C26" s="5" t="n">
        <v>-609734000</v>
      </c>
    </row>
    <row r="27" spans="1:3">
      <c r="A27" s="4" t="s">
        <v>95</v>
      </c>
      <c r="B27" s="5" t="n">
        <v>89529000</v>
      </c>
      <c r="C27" s="5" t="n">
        <v>277570000</v>
      </c>
    </row>
    <row r="28" spans="1:3">
      <c r="A28" s="4" t="s">
        <v>96</v>
      </c>
      <c r="B28" s="6" t="n">
        <v>656290000</v>
      </c>
      <c r="C28" s="6" t="n">
        <v>77231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37</v>
      </c>
    </row>
    <row r="2" spans="1:3">
      <c r="A2" s="3" t="s">
        <v>98</v>
      </c>
    </row>
    <row r="3" spans="1:3">
      <c r="A3" s="4" t="s">
        <v>99</v>
      </c>
      <c r="B3" s="6" t="n">
        <v>49532</v>
      </c>
      <c r="C3" s="6" t="n">
        <v>115456</v>
      </c>
    </row>
    <row r="4" spans="1:3">
      <c r="A4" s="4" t="s">
        <v>100</v>
      </c>
      <c r="B4" s="6" t="n">
        <v>251</v>
      </c>
      <c r="C4" s="6" t="n">
        <v>236</v>
      </c>
    </row>
    <row r="5" spans="1:3">
      <c r="A5" s="4" t="s">
        <v>101</v>
      </c>
      <c r="B5" s="9" t="n">
        <v>0.001</v>
      </c>
      <c r="C5" s="9" t="n">
        <v>0.001</v>
      </c>
    </row>
    <row r="6" spans="1:3">
      <c r="A6" s="4" t="s">
        <v>102</v>
      </c>
      <c r="B6" s="5" t="n">
        <v>500000000</v>
      </c>
      <c r="C6" s="5" t="n">
        <v>500000000</v>
      </c>
    </row>
    <row r="7" spans="1:3">
      <c r="A7" s="4" t="s">
        <v>103</v>
      </c>
      <c r="B7" s="5" t="n">
        <v>125232000</v>
      </c>
      <c r="C7" s="5" t="n">
        <v>125232000</v>
      </c>
    </row>
    <row r="8" spans="1:3">
      <c r="A8" s="4" t="s">
        <v>104</v>
      </c>
      <c r="B8" s="5" t="n">
        <v>39618000</v>
      </c>
      <c r="C8" s="5" t="n">
        <v>4197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37</v>
      </c>
      <c r="D2" s="2" t="s">
        <v>38</v>
      </c>
    </row>
    <row r="3" spans="1:4">
      <c r="A3" s="3" t="s">
        <v>106</v>
      </c>
    </row>
    <row r="4" spans="1:4">
      <c r="A4" s="4" t="s">
        <v>52</v>
      </c>
      <c r="B4" s="6" t="n">
        <v>-198833</v>
      </c>
      <c r="C4" s="6" t="n">
        <v>11626</v>
      </c>
      <c r="D4" s="6" t="n">
        <v>30129</v>
      </c>
    </row>
    <row r="5" spans="1:4">
      <c r="A5" s="3" t="s">
        <v>107</v>
      </c>
    </row>
    <row r="6" spans="1:4">
      <c r="A6" s="4" t="s">
        <v>44</v>
      </c>
      <c r="B6" s="5" t="n">
        <v>59523</v>
      </c>
      <c r="C6" s="5" t="n">
        <v>61430</v>
      </c>
      <c r="D6" s="5" t="n">
        <v>60504</v>
      </c>
    </row>
    <row r="7" spans="1:4">
      <c r="A7" s="4" t="s">
        <v>108</v>
      </c>
      <c r="B7" s="5" t="n">
        <v>2756</v>
      </c>
      <c r="C7" s="5" t="n">
        <v>3809</v>
      </c>
      <c r="D7" s="5" t="n">
        <v>8228</v>
      </c>
    </row>
    <row r="8" spans="1:4">
      <c r="A8" s="4" t="s">
        <v>109</v>
      </c>
      <c r="B8" s="5" t="n">
        <v>4169</v>
      </c>
      <c r="C8" s="5" t="n">
        <v>2414</v>
      </c>
      <c r="D8" s="5" t="n">
        <v>8438</v>
      </c>
    </row>
    <row r="9" spans="1:4">
      <c r="A9" s="4" t="s">
        <v>110</v>
      </c>
      <c r="B9" s="5" t="n">
        <v>-3071</v>
      </c>
      <c r="C9" s="5" t="n">
        <v>6012</v>
      </c>
      <c r="D9" s="5" t="n">
        <v>-19645</v>
      </c>
    </row>
    <row r="10" spans="1:4">
      <c r="A10" s="4" t="s">
        <v>111</v>
      </c>
      <c r="B10" s="5" t="n">
        <v>0</v>
      </c>
      <c r="C10" s="5" t="n">
        <v>0</v>
      </c>
      <c r="D10" s="5" t="n">
        <v>-312</v>
      </c>
    </row>
    <row r="11" spans="1:4">
      <c r="A11" s="4" t="s">
        <v>112</v>
      </c>
      <c r="B11" s="5" t="n">
        <v>3615</v>
      </c>
      <c r="C11" s="5" t="n">
        <v>2111</v>
      </c>
      <c r="D11" s="5" t="n">
        <v>8301</v>
      </c>
    </row>
    <row r="12" spans="1:4">
      <c r="A12" s="3" t="s">
        <v>113</v>
      </c>
    </row>
    <row r="13" spans="1:4">
      <c r="A13" s="4" t="s">
        <v>72</v>
      </c>
      <c r="B13" s="5" t="n">
        <v>-540</v>
      </c>
      <c r="C13" s="5" t="n">
        <v>53536</v>
      </c>
      <c r="D13" s="5" t="n">
        <v>4883</v>
      </c>
    </row>
    <row r="14" spans="1:4">
      <c r="A14" s="4" t="s">
        <v>114</v>
      </c>
      <c r="B14" s="5" t="n">
        <v>3348</v>
      </c>
      <c r="C14" s="5" t="n">
        <v>-17546</v>
      </c>
      <c r="D14" s="5" t="n">
        <v>863</v>
      </c>
    </row>
    <row r="15" spans="1:4">
      <c r="A15" s="4" t="s">
        <v>115</v>
      </c>
      <c r="B15" s="5" t="n">
        <v>32249</v>
      </c>
      <c r="C15" s="5" t="n">
        <v>-33829</v>
      </c>
      <c r="D15" s="5" t="n">
        <v>-5697</v>
      </c>
    </row>
    <row r="16" spans="1:4">
      <c r="A16" s="4" t="s">
        <v>116</v>
      </c>
      <c r="B16" s="5" t="n">
        <v>-2014</v>
      </c>
      <c r="C16" s="5" t="n">
        <v>-23757</v>
      </c>
      <c r="D16" s="5" t="n">
        <v>20046</v>
      </c>
    </row>
    <row r="17" spans="1:4">
      <c r="A17" s="4" t="s">
        <v>117</v>
      </c>
      <c r="B17" s="5" t="n">
        <v>-98798</v>
      </c>
      <c r="C17" s="5" t="n">
        <v>65806</v>
      </c>
      <c r="D17" s="5" t="n">
        <v>115738</v>
      </c>
    </row>
    <row r="18" spans="1:4">
      <c r="A18" s="3" t="s">
        <v>118</v>
      </c>
    </row>
    <row r="19" spans="1:4">
      <c r="A19" s="4" t="s">
        <v>119</v>
      </c>
      <c r="B19" s="5" t="n">
        <v>-36444</v>
      </c>
      <c r="C19" s="5" t="n">
        <v>-53249</v>
      </c>
      <c r="D19" s="5" t="n">
        <v>-44181</v>
      </c>
    </row>
    <row r="20" spans="1:4">
      <c r="A20" s="4" t="s">
        <v>120</v>
      </c>
      <c r="B20" s="5" t="n">
        <v>2058</v>
      </c>
      <c r="C20" s="5" t="n">
        <v>160</v>
      </c>
      <c r="D20" s="5" t="n">
        <v>74</v>
      </c>
    </row>
    <row r="21" spans="1:4">
      <c r="A21" s="4" t="s">
        <v>121</v>
      </c>
      <c r="B21" s="5" t="n">
        <v>12063</v>
      </c>
      <c r="C21" s="5" t="n">
        <v>27562</v>
      </c>
      <c r="D21" s="5" t="n">
        <v>3409</v>
      </c>
    </row>
    <row r="22" spans="1:4">
      <c r="A22" s="4" t="s">
        <v>122</v>
      </c>
      <c r="B22" s="5" t="n">
        <v>-6927</v>
      </c>
      <c r="C22" s="5" t="n">
        <v>-26082</v>
      </c>
      <c r="D22" s="5" t="n">
        <v>-2375</v>
      </c>
    </row>
    <row r="23" spans="1:4">
      <c r="A23" s="4" t="s">
        <v>123</v>
      </c>
      <c r="B23" s="5" t="n">
        <v>-29250</v>
      </c>
      <c r="C23" s="5" t="n">
        <v>-51609</v>
      </c>
      <c r="D23" s="5" t="n">
        <v>-43073</v>
      </c>
    </row>
    <row r="24" spans="1:4">
      <c r="A24" s="3" t="s">
        <v>124</v>
      </c>
    </row>
    <row r="25" spans="1:4">
      <c r="A25" s="4" t="s">
        <v>125</v>
      </c>
      <c r="C25" s="5" t="n">
        <v>-22294</v>
      </c>
      <c r="D25" s="5" t="n">
        <v>-22501</v>
      </c>
    </row>
    <row r="26" spans="1:4">
      <c r="A26" s="4" t="s">
        <v>126</v>
      </c>
      <c r="C26" s="5" t="n">
        <v>-10000</v>
      </c>
      <c r="D26" s="5" t="n">
        <v>-10566</v>
      </c>
    </row>
    <row r="27" spans="1:4">
      <c r="A27" s="4" t="s">
        <v>127</v>
      </c>
      <c r="B27" s="5" t="n">
        <v>1400</v>
      </c>
      <c r="C27" s="5" t="n">
        <v>2307</v>
      </c>
      <c r="D27" s="5" t="n">
        <v>1329</v>
      </c>
    </row>
    <row r="28" spans="1:4">
      <c r="A28" s="4" t="s">
        <v>111</v>
      </c>
      <c r="D28" s="5" t="n">
        <v>312</v>
      </c>
    </row>
    <row r="29" spans="1:4">
      <c r="A29" s="4" t="s">
        <v>128</v>
      </c>
      <c r="B29" s="5" t="n">
        <v>-2000</v>
      </c>
      <c r="C29" s="5" t="n">
        <v>-2000</v>
      </c>
      <c r="D29" s="5" t="n">
        <v>-2000</v>
      </c>
    </row>
    <row r="30" spans="1:4">
      <c r="A30" s="4" t="s">
        <v>129</v>
      </c>
      <c r="B30" s="5" t="n">
        <v>-1170</v>
      </c>
      <c r="C30" s="5" t="n">
        <v>-1291</v>
      </c>
    </row>
    <row r="31" spans="1:4">
      <c r="A31" s="4" t="s">
        <v>130</v>
      </c>
      <c r="C31" s="5" t="n">
        <v>8000</v>
      </c>
      <c r="D31" s="5" t="n">
        <v>38000</v>
      </c>
    </row>
    <row r="32" spans="1:4">
      <c r="A32" s="4" t="s">
        <v>131</v>
      </c>
      <c r="C32" s="5" t="n">
        <v>-8000</v>
      </c>
      <c r="D32" s="5" t="n">
        <v>-38000</v>
      </c>
    </row>
    <row r="33" spans="1:4">
      <c r="A33" s="4" t="s">
        <v>132</v>
      </c>
      <c r="B33" s="5" t="n">
        <v>48230</v>
      </c>
      <c r="C33" s="5" t="n">
        <v>-33278</v>
      </c>
      <c r="D33" s="5" t="n">
        <v>-33426</v>
      </c>
    </row>
    <row r="34" spans="1:4">
      <c r="A34" s="4" t="s">
        <v>133</v>
      </c>
      <c r="B34" s="5" t="n">
        <v>-683</v>
      </c>
    </row>
    <row r="35" spans="1:4">
      <c r="A35" s="4" t="s">
        <v>134</v>
      </c>
      <c r="B35" s="5" t="n">
        <v>-80501</v>
      </c>
      <c r="C35" s="5" t="n">
        <v>-19081</v>
      </c>
      <c r="D35" s="5" t="n">
        <v>39239</v>
      </c>
    </row>
    <row r="36" spans="1:4">
      <c r="A36" s="4" t="s">
        <v>135</v>
      </c>
      <c r="B36" s="5" t="n">
        <v>135379</v>
      </c>
      <c r="C36" s="5" t="n">
        <v>154460</v>
      </c>
      <c r="D36" s="5" t="n">
        <v>115221</v>
      </c>
    </row>
    <row r="37" spans="1:4">
      <c r="A37" s="4" t="s">
        <v>136</v>
      </c>
      <c r="B37" s="5" t="n">
        <v>54878</v>
      </c>
      <c r="C37" s="5" t="n">
        <v>135379</v>
      </c>
      <c r="D37" s="5" t="n">
        <v>154460</v>
      </c>
    </row>
    <row r="38" spans="1:4">
      <c r="A38" s="3" t="s">
        <v>137</v>
      </c>
    </row>
    <row r="39" spans="1:4">
      <c r="A39" s="4" t="s">
        <v>138</v>
      </c>
      <c r="B39" s="5" t="n">
        <v>14668</v>
      </c>
      <c r="C39" s="5" t="n">
        <v>11750</v>
      </c>
      <c r="D39" s="5" t="n">
        <v>12219</v>
      </c>
    </row>
    <row r="40" spans="1:4">
      <c r="A40" s="4" t="s">
        <v>139</v>
      </c>
      <c r="B40" s="5" t="n">
        <v>2864</v>
      </c>
      <c r="C40" s="6" t="n">
        <v>24388</v>
      </c>
      <c r="D40" s="6" t="n">
        <v>13077</v>
      </c>
    </row>
    <row r="41" spans="1:4">
      <c r="A41" s="4" t="s">
        <v>140</v>
      </c>
    </row>
    <row r="42" spans="1:4">
      <c r="A42" s="3" t="s">
        <v>124</v>
      </c>
    </row>
    <row r="43" spans="1:4">
      <c r="A43" s="4" t="s">
        <v>130</v>
      </c>
      <c r="B43" s="6" t="n">
        <v>5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41</v>
      </c>
      <c r="B1" s="2" t="s">
        <v>142</v>
      </c>
      <c r="C1" s="2" t="s">
        <v>143</v>
      </c>
      <c r="D1" s="2" t="s">
        <v>144</v>
      </c>
      <c r="E1" s="2" t="s">
        <v>145</v>
      </c>
      <c r="F1" s="2" t="s">
        <v>146</v>
      </c>
      <c r="G1" s="2" t="s">
        <v>147</v>
      </c>
      <c r="H1" s="2" t="s">
        <v>148</v>
      </c>
    </row>
    <row r="2" spans="1:8">
      <c r="A2" s="4" t="s">
        <v>149</v>
      </c>
      <c r="B2" s="6" t="n">
        <v>284757</v>
      </c>
      <c r="D2" s="6" t="n">
        <v>125</v>
      </c>
      <c r="E2" s="6" t="n">
        <v>211019</v>
      </c>
      <c r="F2" s="6" t="n">
        <v>729537</v>
      </c>
      <c r="G2" s="6" t="n">
        <v>-10637</v>
      </c>
      <c r="H2" s="6" t="n">
        <v>-645287</v>
      </c>
    </row>
    <row r="3" spans="1:8">
      <c r="A3" s="4" t="s">
        <v>150</v>
      </c>
      <c r="C3" s="5" t="n">
        <v>83472</v>
      </c>
    </row>
    <row r="4" spans="1:8">
      <c r="A4" s="4" t="s">
        <v>52</v>
      </c>
      <c r="B4" s="5" t="n">
        <v>30129</v>
      </c>
      <c r="F4" s="5" t="n">
        <v>30129</v>
      </c>
    </row>
    <row r="5" spans="1:8">
      <c r="A5" s="4" t="s">
        <v>63</v>
      </c>
      <c r="B5" s="5" t="n">
        <v>3223</v>
      </c>
      <c r="G5" s="5" t="n">
        <v>3223</v>
      </c>
    </row>
    <row r="6" spans="1:8">
      <c r="A6" s="4" t="s">
        <v>126</v>
      </c>
      <c r="B6" s="5" t="n">
        <v>-10566</v>
      </c>
      <c r="H6" s="5" t="n">
        <v>-10566</v>
      </c>
    </row>
    <row r="7" spans="1:8">
      <c r="A7" s="4" t="s">
        <v>151</v>
      </c>
      <c r="C7" s="5" t="n">
        <v>-1794</v>
      </c>
    </row>
    <row r="8" spans="1:8">
      <c r="A8" s="4" t="s">
        <v>108</v>
      </c>
      <c r="B8" s="5" t="n">
        <v>8228</v>
      </c>
      <c r="E8" s="5" t="n">
        <v>-12077</v>
      </c>
      <c r="H8" s="5" t="n">
        <v>20305</v>
      </c>
    </row>
    <row r="9" spans="1:8">
      <c r="A9" s="4" t="s">
        <v>152</v>
      </c>
      <c r="C9" s="5" t="n">
        <v>1302</v>
      </c>
    </row>
    <row r="10" spans="1:8">
      <c r="A10" s="4" t="s">
        <v>153</v>
      </c>
      <c r="B10" s="5" t="n">
        <v>-1242</v>
      </c>
      <c r="E10" s="5" t="n">
        <v>-7441</v>
      </c>
      <c r="H10" s="5" t="n">
        <v>6199</v>
      </c>
    </row>
    <row r="11" spans="1:8">
      <c r="A11" s="4" t="s">
        <v>154</v>
      </c>
      <c r="C11" s="5" t="n">
        <v>202</v>
      </c>
    </row>
    <row r="12" spans="1:8">
      <c r="A12" s="4" t="s">
        <v>155</v>
      </c>
      <c r="B12" s="5" t="n">
        <v>-22501</v>
      </c>
      <c r="F12" s="5" t="n">
        <v>-22501</v>
      </c>
    </row>
    <row r="13" spans="1:8">
      <c r="A13" s="4" t="s">
        <v>156</v>
      </c>
      <c r="B13" s="5" t="n">
        <v>292028</v>
      </c>
      <c r="D13" s="5" t="n">
        <v>125</v>
      </c>
      <c r="E13" s="5" t="n">
        <v>191501</v>
      </c>
      <c r="F13" s="5" t="n">
        <v>737165</v>
      </c>
      <c r="G13" s="5" t="n">
        <v>-7414</v>
      </c>
      <c r="H13" s="5" t="n">
        <v>-629349</v>
      </c>
    </row>
    <row r="14" spans="1:8">
      <c r="A14" s="4" t="s">
        <v>157</v>
      </c>
      <c r="C14" s="5" t="n">
        <v>83182</v>
      </c>
    </row>
    <row r="15" spans="1:8">
      <c r="A15" s="4" t="s">
        <v>52</v>
      </c>
      <c r="B15" s="5" t="n">
        <v>11626</v>
      </c>
      <c r="F15" s="5" t="n">
        <v>11626</v>
      </c>
    </row>
    <row r="16" spans="1:8">
      <c r="A16" s="4" t="s">
        <v>63</v>
      </c>
      <c r="B16" s="5" t="n">
        <v>-63</v>
      </c>
      <c r="G16" s="5" t="n">
        <v>-63</v>
      </c>
    </row>
    <row r="17" spans="1:8">
      <c r="A17" s="4" t="s">
        <v>126</v>
      </c>
      <c r="B17" s="5" t="n">
        <v>-10000</v>
      </c>
      <c r="H17" s="5" t="n">
        <v>-10000</v>
      </c>
    </row>
    <row r="18" spans="1:8">
      <c r="A18" s="4" t="s">
        <v>151</v>
      </c>
      <c r="C18" s="5" t="n">
        <v>-1927</v>
      </c>
    </row>
    <row r="19" spans="1:8">
      <c r="A19" s="4" t="s">
        <v>108</v>
      </c>
      <c r="B19" s="5" t="n">
        <v>3809</v>
      </c>
      <c r="E19" s="5" t="n">
        <v>-19845</v>
      </c>
      <c r="H19" s="5" t="n">
        <v>23654</v>
      </c>
    </row>
    <row r="20" spans="1:8">
      <c r="A20" s="4" t="s">
        <v>152</v>
      </c>
      <c r="C20" s="5" t="n">
        <v>1648</v>
      </c>
    </row>
    <row r="21" spans="1:8">
      <c r="A21" s="4" t="s">
        <v>158</v>
      </c>
      <c r="B21" s="5" t="n">
        <v>2464</v>
      </c>
      <c r="E21" s="5" t="n">
        <v>-3232</v>
      </c>
      <c r="F21" s="5" t="n">
        <v>-265</v>
      </c>
      <c r="H21" s="5" t="n">
        <v>5961</v>
      </c>
    </row>
    <row r="22" spans="1:8">
      <c r="A22" s="4" t="s">
        <v>159</v>
      </c>
      <c r="C22" s="5" t="n">
        <v>355</v>
      </c>
    </row>
    <row r="23" spans="1:8">
      <c r="A23" s="4" t="s">
        <v>155</v>
      </c>
      <c r="B23" s="5" t="n">
        <v>-22294</v>
      </c>
      <c r="F23" s="5" t="n">
        <v>-22294</v>
      </c>
    </row>
    <row r="24" spans="1:8">
      <c r="A24" s="4" t="s">
        <v>160</v>
      </c>
      <c r="B24" s="5" t="n">
        <v>277570</v>
      </c>
      <c r="D24" s="5" t="n">
        <v>125</v>
      </c>
      <c r="E24" s="5" t="n">
        <v>168424</v>
      </c>
      <c r="F24" s="5" t="n">
        <v>726232</v>
      </c>
      <c r="G24" s="5" t="n">
        <v>-7477</v>
      </c>
      <c r="H24" s="5" t="n">
        <v>-609734</v>
      </c>
    </row>
    <row r="25" spans="1:8">
      <c r="A25" s="4" t="s">
        <v>161</v>
      </c>
      <c r="C25" s="5" t="n">
        <v>83258</v>
      </c>
    </row>
    <row r="26" spans="1:8">
      <c r="A26" s="4" t="s">
        <v>52</v>
      </c>
      <c r="B26" s="5" t="n">
        <v>-198833</v>
      </c>
      <c r="F26" s="5" t="n">
        <v>-198833</v>
      </c>
    </row>
    <row r="27" spans="1:8">
      <c r="A27" s="4" t="s">
        <v>162</v>
      </c>
      <c r="B27" s="5" t="n">
        <v>7020</v>
      </c>
      <c r="F27" s="5" t="n">
        <v>7020</v>
      </c>
    </row>
    <row r="28" spans="1:8">
      <c r="A28" s="4" t="s">
        <v>63</v>
      </c>
      <c r="B28" s="5" t="n">
        <v>-384</v>
      </c>
      <c r="G28" s="5" t="n">
        <v>-384</v>
      </c>
    </row>
    <row r="29" spans="1:8">
      <c r="A29" s="4" t="s">
        <v>108</v>
      </c>
      <c r="B29" s="5" t="n">
        <v>2756</v>
      </c>
      <c r="E29" s="5" t="n">
        <v>-14591</v>
      </c>
      <c r="H29" s="5" t="n">
        <v>17347</v>
      </c>
    </row>
    <row r="30" spans="1:8">
      <c r="A30" s="4" t="s">
        <v>152</v>
      </c>
      <c r="C30" s="5" t="n">
        <v>1309</v>
      </c>
    </row>
    <row r="31" spans="1:8">
      <c r="A31" s="4" t="s">
        <v>158</v>
      </c>
      <c r="B31" s="5" t="n">
        <v>1400</v>
      </c>
      <c r="E31" s="5" t="n">
        <v>-15483</v>
      </c>
      <c r="H31" s="5" t="n">
        <v>16883</v>
      </c>
    </row>
    <row r="32" spans="1:8">
      <c r="A32" s="4" t="s">
        <v>159</v>
      </c>
      <c r="C32" s="5" t="n">
        <v>1047</v>
      </c>
    </row>
    <row r="33" spans="1:8">
      <c r="A33" s="4" t="s">
        <v>155</v>
      </c>
      <c r="B33" s="5" t="n">
        <v>0</v>
      </c>
    </row>
    <row r="34" spans="1:8">
      <c r="A34" s="4" t="s">
        <v>163</v>
      </c>
      <c r="B34" s="6" t="n">
        <v>89529</v>
      </c>
      <c r="D34" s="6" t="n">
        <v>125</v>
      </c>
      <c r="E34" s="6" t="n">
        <v>138350</v>
      </c>
      <c r="F34" s="6" t="n">
        <v>534419</v>
      </c>
      <c r="G34" s="6" t="n">
        <v>-7861</v>
      </c>
      <c r="H34" s="6" t="n">
        <v>-575504</v>
      </c>
    </row>
    <row r="35" spans="1:8">
      <c r="A35" s="4" t="s">
        <v>164</v>
      </c>
      <c r="C35" s="5" t="n">
        <v>8561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5</v>
      </c>
      <c r="B1" s="2" t="s">
        <v>1</v>
      </c>
    </row>
    <row r="2" spans="1:3">
      <c r="B2" s="2" t="s">
        <v>37</v>
      </c>
      <c r="C2" s="2" t="s">
        <v>38</v>
      </c>
    </row>
    <row r="3" spans="1:3">
      <c r="A3" s="3" t="s">
        <v>166</v>
      </c>
    </row>
    <row r="4" spans="1:3">
      <c r="A4" s="4" t="s">
        <v>167</v>
      </c>
      <c r="B4" s="7" t="n">
        <v>0.28</v>
      </c>
      <c r="C4" s="7" t="n">
        <v>0.2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17:25:36Z</dcterms:created>
  <dcterms:modified xmlns:dcterms="http://purl.org/dc/terms/" xmlns:xsi="http://www.w3.org/2001/XMLSchema-instance" xsi:type="dcterms:W3CDTF">2019-04-29T17:25:36Z</dcterms:modified>
</cp:coreProperties>
</file>